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Property, Plant and Equipment" sheetId="13" state="visible" r:id="rId13"/>
    <sheet xmlns:r="http://schemas.openxmlformats.org/officeDocument/2006/relationships" name="Term Loan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Medytox Settlement Agreement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um_2"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Property, Plant and Equipment (" sheetId="31" state="visible" r:id="rId31"/>
    <sheet xmlns:r="http://schemas.openxmlformats.org/officeDocument/2006/relationships" name="Term Loans (Tables)" sheetId="32" state="visible" r:id="rId32"/>
    <sheet xmlns:r="http://schemas.openxmlformats.org/officeDocument/2006/relationships" name="Operating Lease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Description of Business (Detail" sheetId="37" state="visible" r:id="rId37"/>
    <sheet xmlns:r="http://schemas.openxmlformats.org/officeDocument/2006/relationships" name="Basis of Presentation and Sum_3"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Fair Value Measurements - Recon"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Term Loans - Narrative (Details" sheetId="48" state="visible" r:id="rId48"/>
    <sheet xmlns:r="http://schemas.openxmlformats.org/officeDocument/2006/relationships" name="Term Loans - Schedule of Long T" sheetId="49" state="visible" r:id="rId49"/>
    <sheet xmlns:r="http://schemas.openxmlformats.org/officeDocument/2006/relationships" name="Operating Leases - Narrative (D" sheetId="50" state="visible" r:id="rId50"/>
    <sheet xmlns:r="http://schemas.openxmlformats.org/officeDocument/2006/relationships" name="Operating Leases - Components o" sheetId="51" state="visible" r:id="rId51"/>
    <sheet xmlns:r="http://schemas.openxmlformats.org/officeDocument/2006/relationships" name="Operating Leases - Weighted-Ave" sheetId="52" state="visible" r:id="rId52"/>
    <sheet xmlns:r="http://schemas.openxmlformats.org/officeDocument/2006/relationships" name="Operating Leases - Maturity of " sheetId="53" state="visible" r:id="rId53"/>
    <sheet xmlns:r="http://schemas.openxmlformats.org/officeDocument/2006/relationships" name="Commitment and Contingencies (D" sheetId="54" state="visible" r:id="rId54"/>
    <sheet xmlns:r="http://schemas.openxmlformats.org/officeDocument/2006/relationships" name="Stockholders' Equity - Narrativ"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holders' Equity - Stock-ba" sheetId="59" state="visible" r:id="rId59"/>
    <sheet xmlns:r="http://schemas.openxmlformats.org/officeDocument/2006/relationships" name="Medytox Settlement Agreements (" sheetId="60" state="visible" r:id="rId60"/>
    <sheet xmlns:r="http://schemas.openxmlformats.org/officeDocument/2006/relationships" name="Employee Benefit Plan (Details)" sheetId="61" state="visible" r:id="rId61"/>
    <sheet xmlns:r="http://schemas.openxmlformats.org/officeDocument/2006/relationships" name="Income Taxes - Schedule of Loss" sheetId="62" state="visible" r:id="rId62"/>
    <sheet xmlns:r="http://schemas.openxmlformats.org/officeDocument/2006/relationships" name="Income Taxes - Schedule of Comp" sheetId="63" state="visible" r:id="rId63"/>
    <sheet xmlns:r="http://schemas.openxmlformats.org/officeDocument/2006/relationships" name="Income Taxes - Narrative (Detai" sheetId="64" state="visible" r:id="rId64"/>
    <sheet xmlns:r="http://schemas.openxmlformats.org/officeDocument/2006/relationships" name="Income Taxes - Schedule of Defe" sheetId="65" state="visible" r:id="rId65"/>
    <sheet xmlns:r="http://schemas.openxmlformats.org/officeDocument/2006/relationships" name="Income Taxes - Schedule of Effe" sheetId="66" state="visible" r:id="rId66"/>
    <sheet xmlns:r="http://schemas.openxmlformats.org/officeDocument/2006/relationships" name="Income Taxes - Schedule of Unre" sheetId="67" state="visible" r:id="rId67"/>
    <sheet xmlns:r="http://schemas.openxmlformats.org/officeDocument/2006/relationships" name="Segment Reporting - Narrative (" sheetId="68" state="visible" r:id="rId68"/>
    <sheet xmlns:r="http://schemas.openxmlformats.org/officeDocument/2006/relationships" name="Segment Reporting - Reconciliat" sheetId="69" state="visible" r:id="rId69"/>
    <sheet xmlns:r="http://schemas.openxmlformats.org/officeDocument/2006/relationships" name="Segment Reporting - Schedule of"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_);_(&quot;€ &quot;(#,##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81</t>
        </is>
      </c>
      <c r="C9" s="4" t="inlineStr">
        <is>
          <t xml:space="preserve"> </t>
        </is>
      </c>
      <c r="D9" s="4" t="inlineStr">
        <is>
          <t xml:space="preserve"> </t>
        </is>
      </c>
    </row>
    <row r="10">
      <c r="A10" s="4" t="inlineStr">
        <is>
          <t>Entity Registrant Name</t>
        </is>
      </c>
      <c r="B10" s="4" t="inlineStr">
        <is>
          <t>EVOL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85614</t>
        </is>
      </c>
      <c r="C12" s="4" t="inlineStr">
        <is>
          <t xml:space="preserve"> </t>
        </is>
      </c>
      <c r="D12" s="4" t="inlineStr">
        <is>
          <t xml:space="preserve"> </t>
        </is>
      </c>
    </row>
    <row r="13">
      <c r="A13" s="4" t="inlineStr">
        <is>
          <t>Entity Address, Address Line One</t>
        </is>
      </c>
      <c r="B13" s="4" t="inlineStr">
        <is>
          <t>520 Newport Center Dr., Suite 1200</t>
        </is>
      </c>
      <c r="C13" s="4" t="inlineStr">
        <is>
          <t xml:space="preserve"> </t>
        </is>
      </c>
      <c r="D13" s="4" t="inlineStr">
        <is>
          <t xml:space="preserve"> </t>
        </is>
      </c>
    </row>
    <row r="14">
      <c r="A14" s="4" t="inlineStr">
        <is>
          <t>Entity Address, City or Town</t>
        </is>
      </c>
      <c r="B14" s="4" t="inlineStr">
        <is>
          <t>Newport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60</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284-4555</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EO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1.4</v>
      </c>
    </row>
    <row r="33">
      <c r="A33" s="4" t="inlineStr">
        <is>
          <t>Entity Common Stock, Shares Outstanding</t>
        </is>
      </c>
      <c r="B33" s="4" t="inlineStr">
        <is>
          <t xml:space="preserve"> </t>
        </is>
      </c>
      <c r="C33" s="6" t="n">
        <v>63586753</v>
      </c>
      <c r="D33" s="4" t="inlineStr">
        <is>
          <t xml:space="preserve"> </t>
        </is>
      </c>
    </row>
    <row r="34">
      <c r="A34" s="4" t="inlineStr">
        <is>
          <t>Documents Incorporated by Reference</t>
        </is>
      </c>
      <c r="B34" s="4" t="inlineStr">
        <is>
          <t>Portions of the registrant's definitive proxy statement (the “Proxy Statement”) for its 2024 Annual Meeting of Stockholders are incorporated by reference into Part III, Items 10, 11, 12, 13 and 14 of this Annual Report on Form 10-K.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IK</t>
        </is>
      </c>
      <c r="B38" s="4" t="inlineStr">
        <is>
          <t>000157056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ompany measures and reports certain financial instruments as assets and liabilities at fair value on a recurring basis. The fair value of these instruments was as follows: As of December 31, 2024 Fair Value Level 1 Level 2 Level 3 Liabilities Contingent royalty obligation payable to Evolus Founders $ 44,765 $ — $ — $ 44,765 As of December 31, 2023 Fair Value Level 1 Level 2 Level 3 Liabilities Contingent royalty obligation payable to Evolus Founders $ 45,030 $ — $ — $ 45,030 The Company did not transfer any assets or liabilities measured at fair value on a recurring basis between levels during the year ended December 31, 2024.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U.S. net revenues of Jeuveau ® during the payment period, which terminates at the end of the second quarter of 2029, (ii) the discount rate, and (iii) the timing of payments. During the years ended December 31, 2024 and 2023, the Company utilized discount rates between 14% and 15%, reflecting changes in the Company’s risk profile. Net revenue projections are also updated to reflect changes in the timing of expected sales. Significant increases (decreases) in the discount rate and to the projected net revenues would result in a significantly lower (higher) fair value measurement, which could materially impact their fair value reported on the consolidated balance sheet. The following table shows a reconciliation of the beginning and ending fair value measurements of the contingent royalty obligation payable: Year Ended December 31, 2024 2023 2022 Fair value, beginning of period $ 45,030 $ 46,310 $ 44,740 Payments (7,441) (5,537) (4,185) Change in fair value recorded in operating expenses 7,176 4,257 5,755 Fair value, end of period $ 44,765 $ 45,030 $ 46,310 Other Financial Assets and Liabilities The Company’s financial instruments consist primarily of cash and cash equivalent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long-term debt and operating lease liabilities using the discounted cash flow analysis based on the interest rates for similar rated debt securities (Level 2). As of December 31, 2024 and 2023, the fair value of long-term debt was $132,078 and $140,241, respectively. The fair value of operating lease liabilities as of December 31, 2024 and 2023 approximated their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Original Cost Accumulated Amortization Net Book Value Definite-lived intangible assets Distribution rights $ 62,787 $ (17,580) $ 45,207 Capitalized software 13,317 (9,770) 3,547 Intangible assets, net 76,104 (27,350) 48,754 Indefinite-lived intangible asset Goodwill 21,208 — 21,208 Total as of December 31, 2024 $ 97,312 $ (27,350) $ 69,962 Original Cost Accumulated Amortization Net Book Value Definite-lived intangible assets Distribution right $ 60,552 $ (14,500) $ 46,052 Capitalized software 9,804 (8,746) 1,058 Intangible assets, net 70,356 (23,246) 47,110 Indefinite-lived intangible asset Goodwill 21,208 — 21,208 Total as of December 31, 2023 $ 91,564 $ (23,246) $ 68,318 The following table outlines the estimated future amortization expense related to intangible assets held as of December 31, 2024 that are subject to amortization: Fiscal year 2025 4,946 2026 4,855 2027 3,380 2028 3,211 2029 3,211 Thereafter 29,151 48,754 Distribution rights represent the license and associated distribution rights to Jeuveau ® and Evolysse TM . For the years ended December 31, 2024 and 2023, the Company capitalized $2,235 and $1,476 related to the license and distribution right to Evolysse TM nasolabial fold product in Europe, which is amortized on a straight-line basis over the estimated useful life of 15 years. For the years ended December 31, 2024 and 2023, the Company capitalized $3,513 and $1,168, respectively, related to costs of computer software developed for internal use. The software is amortized over a two-year period using the straight-line method. For the years ended December 31, 2024, 2023, and 2022, total intangible assets amortization expense of $4,104, $4,072, and $3,350, respectively, was recorded within depreciation and amortization on the accompanying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Year Ended December 31, 2024 2023 Accrued royalties under the Medytox Settlement Agreements $ 4,743 3,657 Accrued payroll and related benefits 14,127 13,433 Accrued revenue contract liabilities 14,454 11,033 Other accrued expenses 7,467 5,690 $ 40,791 $ 33,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Year Ended December 31, 2024 2023 Equipment $ 452 81 Furniture 702 345 Leasehold Improvements 3,574 2,212 Computers 317 149 Marketing Fixtures 1,700 1,700 Total property, plant, and equipment $ 6,745 $ 4,487 Less: accumulated depreciation $ (3,523) $ (2,400) Property, plant and equipment, net $ 3,222 $ 2,087 For the years ended December 31, 2024, 2023, and 2022, depreciation expense was $1,194, $1,001, and $3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4</t>
        </is>
      </c>
    </row>
    <row r="3">
      <c r="A3" s="3" t="inlineStr">
        <is>
          <t>Debt Disclosure [Abstract]</t>
        </is>
      </c>
      <c r="B3" s="4" t="inlineStr">
        <is>
          <t xml:space="preserve"> </t>
        </is>
      </c>
    </row>
    <row r="4">
      <c r="A4" s="4" t="inlineStr">
        <is>
          <t>Term Loans</t>
        </is>
      </c>
      <c r="B4" s="4" t="inlineStr">
        <is>
          <t xml:space="preserve">Term Loans Pharmakon Term Loans On December 14, 2021, the Company entered into a loan agreement with Pharmakon. Pursuant to the terms of the agreement, Pharmakon agreed to make term loans to the Company in two tranches (the “Pharmakon Term Loans”). The first tranche of $75,000 was funded on December 29, 2021. On December 5, 2022, the Company entered into a Second Amendment to the loan agreement to extend the Company’s option to draw down the second tranche of $50,000 until December 31, 2023, and paid an amendment fee of $500 to Pharmakon. The Pharmakon Term Loans will mature on the sixth year On May 9, 2023, the Company entered into the Third Amendment to the loan agreement. Under the Third Amendment, Pharmakon agreed to advance the second tranche of $50,000 to the Company in two installments: (i) $25,000 advanced on May 31, 2023 and (ii) $25,000 advanced on December 15, 2023. The Third Amendment amended the principal payment terms to seven quarterly payments, each in an amount equal to 1/12 th of the outstanding principal amount of the Pharmakon Term Loans following the 51st-month anniversary of the closing date of the first tranche and the remaining principal balance of the Pharmakon Term Loans on the Maturity Date. The Third Amendment replaced the interest rates based on LIBOR with interest rates based on the Secured Overnight Financing Rate (“SOFR”) throughout the remaining term of the Pharmakon Term Loans. Initially, the Pharmakon Term Loans accrued interest at a per annum rate equal to the 3-month U.S. Dollar LIBOR rate (subject to a LIBOR rate floor of 1.0%) plus 8.5% per annum. Beginning May 2023, the Pharmakon Term Loans accrue interest at a per annum rate equal to the 3-month SOFR rate (subject to a SOFR rate floor of 1.0%) plus 8.5% per annum.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December 31, 2024,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mortized into interest expense using the effective interest method. Debt discounts and issuance costs associated with the unfunded second tranche are deferred as assets until the tranche is drawn and are amortized into interest expense using the straight-line method over the term of the debt. Upon the first draw of the second tranche in May 2023, debt discounts and issuance costs associated with the second tranche were reclassified from assets to debt as a deduction to the debt balance. As of December 31, 2024, the borrowings outstanding under the Pharmakon Term Loans were classified as long-term debt in the accompanying consolidated balance sheets. The overall effective interest rate was approximately 14.52% and 13.21% for the first and second tranche, respectively, as of December 31, 2024. As of December 31, 2024, the principal amounts of long-term debt maturities for each of the next five fiscal years are as follows: Fiscal year 2025 $ — 2026 41,667 2027 83,333 2028 — Total principal payments 125,000 Unamortized debt discounts and issuance costs (3,494) Long term debt, net of discounts and issuance costs $ 121,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On May 15, 2019, the Company entered into a five-year non-cancelable operating lease (the “Lease Agreement”), which was set to expire January 31, 2025, for its corporate headquarters in Newport Beach, California. Lease payments increase each year on February 1 based on an annual rent escalation clause. The Company has an option to extend the term of the lease for an additional 60 months, which was not recognized as part of its ROU assets and lease liabilities. On July 27, 2023, the Company entered into the First Amendment to the Lease Agreement (the “First Lease Amendment”) for its corporate headquarters. The First Lease Amendment includes a lease extension to January 31, 2030 with a three-month rent abatement period and additional office space. On July 27, 2023, the effective date of the First Lease Amendment, the Company recognized additional ROU assets and lease liabilities in the amount of $4,550. On August 1, 2024, the lease commencement date for the additional office space, the Company recognized additional ROU assets and lease liabilities in the amount of $3,002. On October 16, 2024, the Company entered into the Second Amendment to the Lease Agreement (the “Second Lease Amendment”) to lease additional office space for its corporate headquarters. The lease is expected to commence on or around the second half of 2025 and is set to expire January 31, 2030. Fixed cash payments under this amendment are estimated to be $1,876 over the term of the lease. The Company expects to account for this lease an operating lease.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Year Ended December 31, 2024 2023 2022 Fixed operating lease expense $ 1,526 $ 1,164 $ 1,084 Variable operating lease expense 150 183 91 $ 1,676 $ 1,347 $ 1,175 The weighted-average remaining lease term and discount rate are as follows: As of December 31, 2024 2023 2022 Weighted-average remaining lease term (years) 5.1 6.1 2.1 Weighted-average discount rate 9.7% 11.0% 9.4% Cash paid for amounts included in the measurement of lease liabilities $1,433 $1,320 $1,265 Operating lease expenses were included in the selling, general and administrative expenses in the accompanying consolidated statements of operations and comprehensive loss. The following table presents the future minimum payments under the operating lease agreements with non-cancelable terms as of December 31, 2024: Fiscal year 2025 $ 1,718 2026 2,138 2027 2,212 2028 2,290 2029 2,370 Thereafter 198 Total operating lease payments 10,926 Less: imputed interest (2,453) Present value of operating lease liabilities $ 8,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aewoong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Total inventory payments to Daewoong were $62,233, $50,770, and $50,685 for the years ended December 31, 2024, 2023, and 2022, respectively. Symatese U.S. Agreement and Symatese Europe Agreement The Symatese U.S. Agreement and the Symatese Europe Agreement include certain minimum purchase requirements, and failure to meet such requirements may result in a reduction or termination of the Company’s exclusive rights, subject to certain exceptions. These potential minimum purchase obligations are contingent upon the occurrence of future events, including receipt of governmental approvals and the Company’s future market share in various jurisdictions. Pursuant to the Symatese U.S. Agreement, the Company is required to make up to €16,200 in milestone payments to Symatese, including an initial payment of €4,100 within 30 days of execution of the Symatese U.S. Agreement, and additional annual payments of €1,600 in June 2025, €4,100 in June 2026, €3,200 in June 2027, and €3,200 in June 2028, in each case subject to three of the Products gaining approval prior to that date. In June 2023, the Company paid $4,441 as an upfront payment upon the signing of the Symatese U.S. Agreement and has developmental costs, ongoing milestone and royalty payment obligations. Pursuant to the Symatese Europe Agreement, the Company is required to pay two milestone payments: (i) €1,200 on the second anniversary of certain regulatory approvals, and (ii) €1,900 on the earlier of the third anniversary of certain regulatory approvals or following a year in which the Company achieves €25,000 in revenue in Europe, provided that the payment shall occur no later than December 2029. In October 2024, the Company received European Union Medical Device Regulation (“MDR”) approval for the remaining three hyaluronic acid gel products. As a result, the two milestone payments have been triggered. The first milestone payment is payable on the two-year anniversary of the approval. For the second milestone payment, the Company determined that it is probable the payment will be made no later than December 2029.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On September 26, 2024, the court granted the Company’s motion to dismiss the amended complaint and on October 18, 2024, the court entered final judgment in favor of the defendants.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4.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or more than 25% of the shares it held prior to September 16, 2023 and, thereafter, prohibit Medytox from transferring more than 50% of the shares it holds prior to September 16, 2024 and more than 75% of the shares it holds prior to September 16, 2025, with such contractual restrictions terminating on September 16,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 has 10,000,000 authorized shares of preferred stock with a par value of $0.00001 per share. As of December 31, 2024, no shares of its preferred stock were issued and outstanding. Common Stock The Company has 100,000,000 authorized shares of common stock with a par value of $0.00001 per share. As of December 31, 2024, 63,497,548 shares of its common stock were issued and outstanding. In March 2024, the Company completed a follow-on offering and issued 3,554,000 shares of its common stock, at a price to the public of $14.07 per share. Refer to Note 1. Description of Business for additional details regarding the follow-on offering. 2024 Employee Stock Purchase Plan (“ESPP”) On June 6, 2024, the Company approved the adoption of the 2024 Employee Stock Purchase Plan. The 2024 ESPP provides an opportunity to purchase shares of the Company’s common stock at a favorable price and upon favorable terms in consideration of the participating employees’ continued services. Eligible employees will be entitled to purchase, by means of payroll deductions, limited amounts of the Company’s common stock at a discount during periodic offering periods. There were 579,648 shares initially reserved for issuance under the 2024 ESPP, which shall automatically increase on March 5 of each calendar year, by an amount equal to the lesser of (i) 1.0% of the total number of shares of common stock issued and outstanding on March 4 of the year in which such increase is to occur, (ii) 579,648 shares of common stock, or (iii) such number of shares of common stock as may be established by the Board of Directors. There were no shares issued under the 2024 ESPP during the twelve months ended December 31, 2024. “At-the-market” Offerings of Common Stock On March 8, 2023, the Company entered into the ATM Sales Agreement with Leerink Partners LLC (formerly known as SVB Securities LLC) (the “Sales Agent”) pursuant to which shares of the Company’s common stock can be sold from time to time for aggregate gross proceeds of up to $50,000 (the “ATM Program”). Under the ATM Sales Agreement, the Sales Agent is entitled to compensation, at a commission rate equal to 3.0% of the gross proceeds from sales of the Company’s common shares under the ATM Program. The Company has not sold any shares under the ATM Sales Agreem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November 21 of each year equal to 4.0% of the total issued and outstanding shares of the Company’s common stock as of such anniversary (or such lesser number of shares as may be determined by the Company’s Board of Directors). On November 21, 2024, 2023, and 2022, an additional 2,535,476, 2,287,649, and 2,249,863, shares, respectively, were reserved under the evergreen provision of the Plan. As of December 31, 2024, the Company had an aggregate of 3,605,334 shares of its common stock available for future issuance under the Plan. 2023 Inducement Incentive Plan In September 2023, the Company’s Board of Directors adopted the Company’s 2023 Inducement Incentive Plan (the “Inducement Plan”) in accordance with Nasdaq Listing Rule 5635(c)(4). The Company’s Inducement Plan provides for the grant of equity awards to selected individuals in connection with their commencing employment with the Company as an inducement material to their accepting such employment. The Board of Directors reserved 1,000,000 shares of common stock for issuance under the Inducement Plan. As of December 31, 2024, the Company had an aggregate of 105,788 shares of its common stock available for future issuance under the Inducement Plan. Inducement Grants From time to time, the Company has granted equity awards to its newly hired employees, including executives, in accordance with Nasdaq Listing Rule 5635(c)(4) and outside of the Company’s Plan and Inducement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Stock Options Options to purchase the Company’s stock are granted at exercise prices based on the Company’s common stock price on the date of grant. The option grants generally vest over a one The significant assumptions used in the Black-Scholes option-pricing are as follows: • Expected Volatility. The expected volatility of common stock is estimated based on the historical volatility of the Company’s common stock over the most recent period commensurate with the estimated expected term of the stock options. • Expected Term. The expected term represents the period of time in which the options granted are expected to be outstanding. The Company estimates the expected term of options with consideration of vesting date, contractual term, and historical experience.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six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assumptions used in determining the fair value of stock options granted were as follows: Year Ended December 31, 2024 2023 2022 Volatility 83.7% 83.6% 78.9% Risk-free interest rate 4.1% 3.7% 2.1% Expected life (years) 6.21 6.21 6.19 Dividend yield rate —% —% —% A summary of stock option activity for the year ended December 31, 2024, 2023, and 2022 is presented below: Weighted Weighted Average Average Remaining Aggregate Stock Exercise Contractual Intrinsic Options Per Share Terms (Years) Value Outstanding as of December 31, 2023 5,753,466 $ 9.46 6.69 $ 11,111 Granted 1,127,833 13.11 Exercised (537,293) 7.24 Cancelled/forfeited (192,937) 10.56 Outstanding as of December 31, 2024 6,151,069 $ 10.29 6.16 $ 10,691 Vested and expected to vest at December 31, 2024 6,151,069 $ 10.29 6.16 $ 10,691 Exercisable as of December 31, 2024 3,619,512 $ 9.95 4.64 $ 7,801 The weighted average grant date fair value per share of stock options granted during the years ended December 31, 2024, 2023, and 2022 was $9.71, $7.73, and $4.76, respectively. The total intrinsic value of stock options that vested during the years ended December 31, 2024, 2023, and 2022 was $3,171, $136, and $55, respectively. The aggregate intrinsic value of outstanding and exercisable options represents the excess of the fair market value of the Company’s common stock over the exercise price of underlying options as of December 31, 2024, 2023, and 2022. Restricted Stock Units RSU grants generally vest over a one A summary of RSU activity for the year ended December 31, 2024, 2023, and 2022, is presented below: Weighted Restricted Average Stock Grant Date Units Fair Value Outstanding as of December 31, 2023 3,281,045 $ 8.88 Granted 1,571,280 13.02 Vested (1,131,101) 8.63 Forfeited (342,357) 9.73 Outstanding as of December 31, 2024 3,378,867 $ 10.80 The total fair value of restricted stock units that vested during the years ended December 31, 2024, 2023, and 2022 was $15,740, $7,593, and $6,008, respectively. Performance Restricted Stock Units In January 2023, the Company’s Board of Directors granted 292,349 shares of performance restricted stock units (“PRSUs”) to certain executive officers under the Plan. The PRSU awards function in the same manner as restricted stock units except that vesting terms are based on achievement of certain pre-established performance measures. In February 2024, the Company’s Board of Directors granted 219,485 shares of PRSUs to certain executive officers under the Plan. The PRSU awards are measured on a cumulative two-year period ending in 2025. The performance measure milestones have not been met, and all were outstanding as of December 31, 2024. As of December 31, 2024, the achievement of the performance measure milestones was considered probable. In December 2024, the Company’s Board of Directors granted 79,052 shares of PRSUs to an executive officer under the Plan. The PRSU awards are measured on regulatory approval ending in 2027. The performance measure milestones have not been met and all were outstanding as of December 31, 2024. As of December 31, 2024, one of the three achievement of the performance measure milestones was considered probable. A summary of PRSU activity for the year ended December 31, 2024 and 2023, is presented below: Performance Weighted Restricted Average Stock Grant Date Units Fair Value Outstanding as of December 31, 2023 233,880 $ 10.25 Granted 298,537 $ 12.73 Vested (136,433) $ 10.25 Forfeited — $ — Outstanding as of December 31, 2024 395,984 $ 12.12 CEO Performance Award For RSUs granted to employees that vest based on market conditions, such as the trading price of the Company’s common stock exceeding certain price targets, the Company uses a Monte Carlo Simulation in estimating the fair value at grant date and recognizes compensation cost over the requisite service period. On May 8, 2023, the Company granted the Company’s Chief Executive Officer (“CEO”) an award of 560,000 PRSUs under the Plan. The stock units subject to the award are subject to both performance- and time-based vesting requirements. 40% of the stock units subject to the award are eligible to vest if the average of the closing prices for a share of the Company’s common stock over a period of 20 consecutive trading days is $30 or more and an additional 60% of the stock units subject to the award are eligible to vest if the average of the closing prices for a share of the Company’s common stock over a period of 20 consecutive trading days is $50 or more, in each case within five years after the grant of the award and while the CEO is employed by the Company (or, in certain circumstances, within 20 days following a termination of his employment). Any stock units that become eligible to vest based on stock price will vest, subject to the CEO’s continued service, over the four-year period after the grant date. The Company used a Monte Carlo simulation to determine that the grant date fair value of the awards was $3,774. Compensation expense is recorded if the service condition is met regardless of whether the market condition is satisfied. The following table summarizes stock-based compensation expense: Year Ended December 31, 2024 2023 2022 Selling, general and administrative $ 21,172 $ 15,564 $ 10,565 Research and development 1,016 894 268 Total stock-based compensation expense $ 22,188 $ 16,458 $ 10,833 In addition to the amounts recorded in selling, general and administrative and research and development, the Company capitalized $66 of stock-based compensation expense as part of capitalized software during the year ended December 31, 2024. As of December 31, 2024, unrecognized compensation cost totaled $47,092 and will be recognized over a weighted-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dytox Settlement Agre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edytox Settlement Agreements</t>
        </is>
      </c>
      <c r="B4" s="4" t="inlineStr">
        <is>
          <t>Commitments and Contingencies Daewoong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Total inventory payments to Daewoong were $62,233, $50,770, and $50,685 for the years ended December 31, 2024, 2023, and 2022, respectively. Symatese U.S. Agreement and Symatese Europe Agreement The Symatese U.S. Agreement and the Symatese Europe Agreement include certain minimum purchase requirements, and failure to meet such requirements may result in a reduction or termination of the Company’s exclusive rights, subject to certain exceptions. These potential minimum purchase obligations are contingent upon the occurrence of future events, including receipt of governmental approvals and the Company’s future market share in various jurisdictions. Pursuant to the Symatese U.S. Agreement, the Company is required to make up to €16,200 in milestone payments to Symatese, including an initial payment of €4,100 within 30 days of execution of the Symatese U.S. Agreement, and additional annual payments of €1,600 in June 2025, €4,100 in June 2026, €3,200 in June 2027, and €3,200 in June 2028, in each case subject to three of the Products gaining approval prior to that date. In June 2023, the Company paid $4,441 as an upfront payment upon the signing of the Symatese U.S. Agreement and has developmental costs, ongoing milestone and royalty payment obligations. Pursuant to the Symatese Europe Agreement, the Company is required to pay two milestone payments: (i) €1,200 on the second anniversary of certain regulatory approvals, and (ii) €1,900 on the earlier of the third anniversary of certain regulatory approvals or following a year in which the Company achieves €25,000 in revenue in Europe, provided that the payment shall occur no later than December 2029. In October 2024, the Company received European Union Medical Device Regulation (“MDR”) approval for the remaining three hyaluronic acid gel products. As a result, the two milestone payments have been triggered. The first milestone payment is payable on the two-year anniversary of the approval. For the second milestone payment, the Company determined that it is probable the payment will be made no later than December 2029.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On September 26, 2024, the court granted the Company’s motion to dismiss the amended complaint and on October 18, 2024, the court entered final judgment in favor of the defendants.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4.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the second cash payment of $15,000 in the first quarter of 2022, and the final cash payment of $5,000 in the first quarter of 2023;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or more than 25% of the shares it held prior to September 16, 2023 and, thereafter, prohibit Medytox from transferring more than 50% of the shares it holds prior to September 16, 2024 and more than 75% of the shares it holds prior to September 16, 2025, with such contractual restrictions terminating on September 16,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maintains a defined contribution 401(k) plan covering substantially all employees. Matching contributions totaled $2,023, $1,582, and $773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before income taxes was generated from its U.S. operations and foreign operations as follows: Year Ended December 31, 2024 2023 2022 United States $ 33,349 $ 51,004 $ 66,103 Foreign 16,407 10,505 8,214 Loss before taxes $ 49,756 $ 61,509 $ 74,317 The following table shows the expense (benefit) for income taxes: Year Ended December 31, 2024 2023 2022 Current provision: Federal $ — $ — $ — State 279 138 113 Foreign 406 33 — Total current provision $ 685 $ 171 $ 113 Deferred provision (benefit): Federal $ (18) $ 1 $ (8) State (3) 4 (10) Foreign — — — Total deferred (benefit) provision $ (21) $ 5 $ (18) Total provision for income taxes $ 664 $ 176 $ 95 As of December 31, 2024, the Company has federal net operating loss (“NOL”) carryforwards of $315,179, of which $68,301 will begin to expire in 2034. The federal NOLs generated in 2018 and in the subsequent years in the amount of $246,877 have an indefinite carryforward period. As of December 31, 2024, the Company has state NOL carryforwards of $231,980, which will begin to expire in 2024. As of December 31, 2024, the Company has foreign NOL carryforwards of $38,922, which can be carried forward indefinitely. As of December 31, 2024, the Company has federal research and development (“R&amp;D”) credit carryforwards of $2,929, which will begin to expire in 2034. The Company also has California R&amp;D credit carryforwards of $2,918, which has an indefinite carryforward period. In general, if a company experiences a greater than 50 percentage point aggregate change in ownership of certain significant stockholders over a three-year period, utilization of its pre-change NOL carryforwards and R&amp;D credit carryforwards, and interest expense under section 163(j), is subject to an annual limitation under Sections 382 and 383 of the Internal Revenue Code of 1986, as amended, and similar state laws. The annual limitation may result in the expiration of the Company’s tax attribute carryforwards before utilization and may be material. The Company has completed a study to evaluate whether an ownership change, as defined by Section 382 of the Internal Revenue Code, occurred from the Company's formation through December 31, 2023. Based on the findings of this study, the Company has determined that several ownership changes have occurred. Consequently, the Company’s tax attribute carryforwards allocable to the periods preceding the ownership change are subject to limitation under Section 382. However, it is important to note that the Company’s tax attribute carryforwards, which include net operating losses (NOLs), research and development (R&amp;D) credits, and interest expense under Section 163(j), are not anticipated to expire unused, solely due to the limitations under Section 382. The Company started but has not completed a study to determine whether its tax attribute carryforwards generated through December 31, 2024, are likely to be limited by Section 382 and 383. The Company’s net deferred income tax assets have been offset by a valuation allowance. Therefore, any resulting reduction to the Company’s tax attribute carryforwards once the analysis is completed will be offset by a corresponding reduction of the valuation allowance and there would be no impact on the Company’s consolidated balance sheet, statement of operations, or cash flows. The components of deferred tax assets and liabilities were as follows: As of December 31, 2024 2023 2022 Deferred income tax assets: Net operating losses $ 86,277 $ 83,257 $ 80,494 Stock compensation 7,808 5,442 5,168 Research and development credits 2,617 2,617 2,617 Accrued compensation 6,405 5,955 4,675 Operating lease liabilities 2,152 1,567 646 Accrued legal settlement 16,283 17,674 19,203 R&amp;E capitalization 4,107 3,415 1,100 Fixed asset depreciation 26 183 — Other, net 8,382 5,126 2,135 Valuation allowance (124,895) (116,073) (103,695) Total deferred income tax assets 9,162 9,163 12,343 Deferred income tax liabilities: Intangible amortization (7,343) (7,730) (11,525) Operating lease right-of-use assets (1,825) (1,460) (495) Fixed asset depreciation — — (345) Total deferred income tax liabilities (9,168) (9,190) (12,365) Net deferred income taxes $ (6) $ (27) $ (22) A reconciliation of the difference between the provision (benefit) for income taxes and income taxes at the statutory U.S. federal income tax rate is as follows: Year Ended December 31, 2024 2023 2022 Income tax at statutory rate $ (10,413) $ (12,917) $ (15,607) State income taxes, net of federal benefit (753) (1,981) (2,673) Revaluation of contingent royalty obligation 1,823 1,078 1,462 Meals and entertainment 713 385 358 Change in state tax rate 50 218 (3) Officers' compensation 1,231 793 (1,529) Foreign Rate Differential 443 222 10 Stock compensation (1,377) 449 299 Other, net 125 (449) (391) Valuation allowance 8,822 12,378 18,169 Income tax provision $ 664 $ 176 $ 95 A reconciliation of the beginning and ending amount of unrecognized tax benefits is as follows: Year Ended December 31, 2024 2023 2022 Beginning balance $ 2,924 $ 2,924 $ 2,924 Increases to prior year tax positions — — — Increases to current year tax positions — — — Ending balance $ 2,924 $ 2,924 $ 2,924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are recognized. Additional amounts in the summary rollforward could impact the Company’s effective tax rate if it did not maintain a full valuation allowance on its net deferred tax assets. The Company does not expect its unrecognized tax benefits to change significantly over the next 12 months. The Company’s policy is to recognize interest expense and penalties related to income tax matters as a component of income tax expense. There were no accrued interest and penalties associated with uncertain tax positions as of December 31, 2024, 2023, and 2022. The Company’s tax returns for all years since inception are open for audit. The Internal Revenue Service (“IRS”) commenced an examination of our U.S. income tax returns for the tax year ended December 31, 2022, in the third quarter of 2024. The exam is still in progress. As of December 31, 2024, the IRS has not proposed any adjustments to our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conducts business as a single operating segment, which is the business of performance beauty focused on delivering products in the cash-pay aesthetic market. The Company’s chief executive officer, who is the chief operating decision maker (“CODM”), reviews financial information on a consolidated basis for allocating and evaluating financial performance. The single operating segment is further based upon the Company’s organizational and management structure and other factors. The key measure of segment profit and loss that the CODM uses to allocate resources and assess performance is the Company’s net loss, which is utilized to evaluate the achievement of the Company’s business operations. The table below shows the Company’s reconciliation of revenue and significant segment items to net loss, regularly provided to and reviewed by the CODM, as computed under U.S. GAAP: Year Ended December 31, 2024 2023 2022 Net revenues $ 266,274 $ 202,085 $ 148,616 Less: Product cost of goods sold 81,015 61,559 55,887 Amortization of distribution right 2,955 2,955 2,955 Selling, general and administrative 176,853 149,380 131,275 Research and development 8,156 5,662 4,474 In process research and development — 8,869 2,000 Revaluation of contingent royalty obligation 7,176 4,257 5,755 Stock-based compensation 22,188 16,458 10,833 Depreciation and amortization 2,342 2,178 767 Interest income (3,263) (860) (119) Interest expense 18,735 13,832 9,097 Other expense, net (127) (696) 9 Income tax provision 664 176 95 Net loss (50,420) (61,685) (74,412) Assets provided to the CODM are consistent with those reported on the Balance Sheets with particular emphasis on the Company’s available liquidity, including its cash and cash equivalents, and financial instruments owned, reduced by current liabilities. All long-lived assets are maintained in the United States of America. The product and service revenue attributed to foreign countries from which the Company derives product and service revenue is as follows: Year Ended December 31, 2024 2023 2022 Revenue by country, net United States $ 253,159 $ 195,424 $ 146,150 International 13,115 6,661 2,466 Total revenue by country, net 266,274 202,085 148,6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3, 2025, the Company received FDA approval for Evolysse TM Form and Evolysse TM Smooth injectable hyaluronic acid gels for the treatment and improvement of moderate to severe nasolabial folds facial wrink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0420</v>
      </c>
      <c r="C4" s="7" t="n">
        <v>-61685</v>
      </c>
      <c r="D4" s="7" t="n">
        <v>-7441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cess is designed to identify and manage internal and external cybersecurity threats and vulnerabilities to and within our business and operations. Our cybersecurity program is integrated into our overall risk management systems, business continuity and crisis management programs, third-party risk management program, insurance risk management program, and employee compliance programs. Our cybersecurity program includes systems and processes such as, but not limited to, maintenance and monitoring of information security policies, implementation and maintenance of infrastructure security systems, programs and policies designed to promote employee awareness of cyber policies and practices (including implementing an annual process for employees to complete security awareness training in addition to new employee cybersecurity awareness training), information systems configuration management, use of third-party risk management systems, process to promote identity and information asset protection and cybersecurity threat operations with continuous monitoring. This program also includes processes to oversee and identify material risks from cybersecurity threats associated with our use of third-party service providers. We have developed an incident response plan designed to coordinate the activities that we and our third-party security service providers take to prepare to respond and recover from cybersecurity incidents, which include processes to triage, assess severity, investigate, escalate, contain, and remediate an incident, as well as to comply with potentially applicable legal obligations and mitigate any reputational damage. Additionally, as part of our overall risk management program, we maintain a global insurance portfolio with cybersecurity coverag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integrated into our overall risk management systems, business continuity and crisis management programs, third-party risk management program, insurance risk management program, and employee compliance programs. Our cybersecurity program includes systems and processes such as, but not limited to, maintenance and monitoring of information security policies, implementation and maintenance of infrastructure security systems, programs and policies designed to promote employee awareness of cyber policies and practices (including implementing an annual process for employees to complete security awareness training in addition to new employee cybersecurity awareness training), information systems configuration management, use of third-party risk management systems, process to promote identity and information asset protection and cybersecurity threat operations with continuous monitoring. This program also includes processes to oversee and identify material risks from cybersecurity threats associated with our use of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with involvement and input from our Board of Directors, performs annual enterprise-wide cybersecurity assessments to identify and manage key existing and emerging risks for our company.</t>
        </is>
      </c>
    </row>
    <row r="11">
      <c r="A11" s="4" t="inlineStr">
        <is>
          <t>Cybersecurity Risk Board Committee or Subcommittee Responsible for Oversight [Text Block]</t>
        </is>
      </c>
      <c r="B11" s="4" t="inlineStr">
        <is>
          <t>Our management, with involvement and input from our Board of Directors, performs annual enterprise-wide cybersecurity assessments to identify and manage key existing and emerging risks for our company.</t>
        </is>
      </c>
    </row>
    <row r="12">
      <c r="A12" s="4" t="inlineStr">
        <is>
          <t>Cybersecurity Risk Process for Informing Board Committee or Subcommittee Responsible for Oversight [Text Block]</t>
        </is>
      </c>
      <c r="B12" s="4" t="inlineStr">
        <is>
          <t>The Board of Directors receives periodic updates on our cybersecurity risks from our SVP of IT and Operations, which include risk assessments, areas of emerging risks, incidents and industry trends, and other areas of importance. These reports include updates on our progress preparing for, preventing, detecting, responding to and recovering from material cyber incidents, if any. In addition, as needed, management updates the Board of Directors regarding any material cybersecurity incidents.</t>
        </is>
      </c>
    </row>
    <row r="13">
      <c r="A13" s="4" t="inlineStr">
        <is>
          <t>Cybersecurity Risk Role of Management [Text Block]</t>
        </is>
      </c>
      <c r="B13" s="4" t="inlineStr">
        <is>
          <t>Our cybersecurity team is led by the SVP of IT and Operations, who reports to our Chief Financial Officer. Our SVP of IT and Operations and the cybersecurity team have over 25 years of experience managing and securing technology infrastructure. The cybersecurity team has responsibility for the planning and execution of our processes to manage cybersecurity and other information technology risks. The cybersecurity team also institutes and maintains controls for our systems, applications, and databases. Our management, with involvement and input from our Board of Directors, performs annual enterprise-wide cybersecurity assessments to identify and manage key existing and emerging risks for our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is led by the SVP of IT and Operations, who reports to our Chief Financial Officer.</t>
        </is>
      </c>
    </row>
    <row r="16">
      <c r="A16" s="4" t="inlineStr">
        <is>
          <t>Cybersecurity Risk Management Expertise of Management Responsible [Text Block]</t>
        </is>
      </c>
      <c r="B16" s="4" t="inlineStr">
        <is>
          <t>Our SVP of IT and Operations and the cybersecurity team have over 25 years of experience managing and securing technology infrastructure.</t>
        </is>
      </c>
    </row>
    <row r="17">
      <c r="A17" s="4" t="inlineStr">
        <is>
          <t>Cybersecurity Risk Process for Informing Management or Committees Responsible [Text Block]</t>
        </is>
      </c>
      <c r="B17" s="4" t="inlineStr">
        <is>
          <t>The cybersecurity team has responsibility for the planning and execution of our processes to manage cybersecurity and other information technology risks. The cybersecurity team also institutes and maintains controls for our systems, applications, and databases. Our management, with involvement and input from our Board of Directors, performs annual enterprise-wide cybersecurity assessments to identify and manage key existing and emerging risks for our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s consolidated financial statements include the Company’s accounts and those of the Company’s wholly owned subsidiaries and have been prepared in conformity with GAAP. All intercompany transactions have been eliminated.</t>
        </is>
      </c>
    </row>
    <row r="6">
      <c r="A6" s="4" t="inlineStr">
        <is>
          <t>Use of Estimates</t>
        </is>
      </c>
      <c r="B6" s="4" t="inlineStr">
        <is>
          <t>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and stock-based compensation, among others. Management bases estimates on historical experience and on assumptions that management believes are reasonable. The Company’s actual results could differ materially from those estimates.</t>
        </is>
      </c>
    </row>
    <row r="7">
      <c r="A7" s="4" t="inlineStr">
        <is>
          <t>Risks and Uncertainties and Concentration of Credit Risk</t>
        </is>
      </c>
      <c r="B7" s="4" t="inlineStr">
        <is>
          <t>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New Zealand,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for additional information. The Company commercially launched Jeuveau ® starting in the United States in May 2019 and in Canada through its distribution partner in October 2019. The Company also began commercially launching Jeuveau ® in Europe in 2022 and Australia in 2024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and Evolysse™ the Company’s approved products, significant competition within the medical aesthetics industry, its ability to maintain regulatory approval of Jeuveau ® , third party litigation and challenges to its intellectual property, uncertainty of broad adoption of its product by aesthetic practitioner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increased tariffs, and geopolitical conflicts, including the military conflict between Russia and Ukraine and the ongoing conflict in the Middle East,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and Europe. Concentrations of credit risk with respect to trade receivables are limited due to the Company’s credit evaluation process. The Company does not typically require collateral from its customers.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t>
        </is>
      </c>
    </row>
    <row r="9">
      <c r="A9" s="4" t="inlineStr">
        <is>
          <t>Cash and Cash Equivalents</t>
        </is>
      </c>
      <c r="B9" s="4" t="inlineStr">
        <is>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t>
        </is>
      </c>
    </row>
    <row r="10">
      <c r="A10" s="4" t="inlineStr">
        <is>
          <t>Inventories and cost of goods sold</t>
        </is>
      </c>
      <c r="B10" s="4" t="inlineStr">
        <is>
          <t>Inventories and cost of goods sold Inventories consist of finished goods held for sale and distribution. Cost is determined using the first-in, first-out method. Inventory is measured at the lower of cost and net realizable value based on a number of factors including, but not limited to, damage, expiration, or changes in price level. For the year ended December 31, 2024, cost of goods sold, consisted of the inventory cost, amortization of distribution right intangible assets related to Jeuveau ® and certain royalties on the sale of Jeuveau ® payable to Medytox and Allergan pursuant to the Medytox Settlement Agreements (as such term is defined in Note 11. Medytox Settlement Agreements ). The prior years Consolidated Statements of Operations and Comprehensive Loss has been adjusted to conform to this presentation.</t>
        </is>
      </c>
    </row>
    <row r="11">
      <c r="A11" s="4" t="inlineStr">
        <is>
          <t>Fair Value of Financial Instruments</t>
        </is>
      </c>
      <c r="B11"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2">
      <c r="A12" s="4" t="inlineStr">
        <is>
          <t>Property and Equipment</t>
        </is>
      </c>
      <c r="B12" s="4" t="inlineStr">
        <is>
          <t>Property and Equipment three</t>
        </is>
      </c>
    </row>
    <row r="13">
      <c r="A13" s="4" t="inlineStr">
        <is>
          <t>Goodwill</t>
        </is>
      </c>
      <c r="B13" s="4" t="inlineStr">
        <is>
          <t>Goodwill</t>
        </is>
      </c>
    </row>
    <row r="14">
      <c r="A14" s="4" t="inlineStr">
        <is>
          <t>In-process Research and Development</t>
        </is>
      </c>
      <c r="B14" s="4" t="inlineStr">
        <is>
          <t>In-process Research and Development Intangible assets acquired that are used for research and development, do not yet have regulatory approval for commercialization, and have no future alternative use are expensed as in-process research and development.</t>
        </is>
      </c>
    </row>
    <row r="15">
      <c r="A15" s="4" t="inlineStr">
        <is>
          <t>Intangible Assets</t>
        </is>
      </c>
      <c r="B15" s="4" t="inlineStr">
        <is>
          <t>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A portion of the Symatese Europe Agreement represents the license and distribution right to Evolysse TM in Europe. The definite-lived distribution right intangible asset related to the Evolysse TM nasolabial fold product approved in Europe is amortized on a straight-line basis over the estimated useful life of 15 years. Pursuant to the Symatese Europe Agreement, the Company is required to pay two milestone payments: (i) €1,200 on the second anniversary of certain regulatory approvals, and (ii) €1,900 on the earlier of the third anniversary of certain regulatory approvals or following a year in which the Company achieves €25,000 in revenue in Europe, provided that the payment shall occur no later than December 2029. In October 2024, the Company received European Union Medical Device Regulation (“MDR”) approval for the remaining three hyaluronic acid gel products. As a result, the two milestone payments have been triggered. The first milestone payment is payable in October 2026, the two-year anniversary of the approval. For the second milestone payment, the Company determined that it is probable the payment will be made no later than December 2029. As such, the Company recorded $1,035 and $1,200 in long-term liabilities for the first and second milestone payments, and $1,035 and $1,200 in intangible assets for the first and second milestone payments as of December 31, 2024. These amounts reflect the application of a discount to account for the time value of money, which adjusts the present value of the liabilities and intangible assets based on the timing of future payments. The definite-lived distribution right intangible asset related to the Evolysse TM products approved in Europe is amortized on a straight-line basis over the remaining estimated useful life of 14 years and 2 month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solidated balance sheets. The capitalized internal-use software costs are amortized on a straight-line basis over the estimated useful life of two years upon being placed in service.</t>
        </is>
      </c>
    </row>
    <row r="16">
      <c r="A16" s="4" t="inlineStr">
        <is>
          <t>Leases</t>
        </is>
      </c>
      <c r="B16"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The incremental borrowing rate, the ROU asset and the lease liability are reevaluated upon a lease modification.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solidated balance sheets. For operating leases, the Company recognized rent expense on a straight-line basis over the lease term. There were no significant finance leases as of December 31, 2024.</t>
        </is>
      </c>
    </row>
    <row r="17">
      <c r="A17" s="4" t="inlineStr">
        <is>
          <t>Contingent Royalty Obligation Payable and Promissory Note Payable to the Evolus Founders</t>
        </is>
      </c>
      <c r="B17" s="4" t="inlineStr">
        <is>
          <t>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second quarter of 2029, which is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solidated statements of operations and comprehensive loss and as a liability in the accompanying consolidated balance sheets.</t>
        </is>
      </c>
    </row>
    <row r="18">
      <c r="A18" s="4" t="inlineStr">
        <is>
          <t>Long-Term Debt</t>
        </is>
      </c>
      <c r="B18" s="4" t="inlineStr">
        <is>
          <t>Long-Term Debt Long-term debt represents the debt balance with Pharmakon (see Note 7. Term Loans ), net of discount and issuance costs. Debt issuance costs represent legal, lender and consulting costs or fees associated with debt financing. Debt discounts and issuance costs are amortized into interest expense over the term of the debt.</t>
        </is>
      </c>
    </row>
    <row r="19">
      <c r="A19" s="4" t="inlineStr">
        <is>
          <t>Foreign Currency Translation</t>
        </is>
      </c>
      <c r="B19" s="4" t="inlineStr">
        <is>
          <t>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solidated statements of operations and comprehensive loss.</t>
        </is>
      </c>
    </row>
    <row r="20">
      <c r="A20" s="4" t="inlineStr">
        <is>
          <t>Revenue Recognition</t>
        </is>
      </c>
      <c r="B20"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Europe, and Australia,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estimated average selling price of Jeuveau ® at the time of redemption and the expected redemption rate by customers based on historical sales data.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4 and 2023, all amounts included in accounts receivable, net on the accompanying consolidated balance sheets are related to contracts with customers. The Company did not have any contract assets nor unbilled receivables as of December 31, 2024 or 2023.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solidated balance sheets. As of December 31, 2024, 2023, and 2022, the accrued revenue contract liabilities, primarily related to volume-based rebates, consumer loyalty program and co-branded marketing programs, were $14,454, $11,033, and $9,011,respectively, which were recorded in accrued expenses in the accompanying consolidated balance sheets. For the years ended December 31, 2024, 2023, and 2022 provisions for rebate, consumer loyalty programs and co-branded marketing programs were $40,783, $32,511, and $22,759,respectively, which were offset by related payments, redemptions and adjustments of $37,362, $30,489, and $21,682, respectively, which were recorded as adjustments to gross revenues in the accompanying consolidated statement of operations. During the years ended December 31, 2024, 2023, and 2022, the Company recognized $10,220, $7,868, and $7,566,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December 31, 2024, 2023, and 2022, allowance for credit losses was $2,714, $1,490, and $2,050, respectively. For the years ended December 31, 2024, 2023, and 2022, provision for bad debts was $2,449, $1,440, and $1,598, respectively, and the write-off amount was $1,225, $2,000, and $1,933, respectively. Practical Expedients The Company expenses sales commissions when incurred as the amortization period is one year or less. These costs are recorded within selling, general and administrative expenses in the accompanying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1">
      <c r="A21" s="4" t="inlineStr">
        <is>
          <t>Research and Development Expenses</t>
        </is>
      </c>
      <c r="B21"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2">
      <c r="A22" s="4" t="inlineStr">
        <is>
          <t>Stock-Based Compensation</t>
        </is>
      </c>
      <c r="B22"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Company uses a Monte Carlo simulation model to determine the fair value of performance units with market conditions at the grant date. The Monte Carlo simulation model involves the generation of a large number of possible stock price outcomes for the Company’s stock which is assumed to follow a Geometric Brownian Motion. The use of the Monte Carlo simulation model requires the input of a number of assumptions including expected volatility of the Company’s stock price, which is based on the historical volatility of its stock; risk-free interest rate, which is based on the treasury zero-coupon yield commensurate with the term of the performance unit as of the grant date; and expected dividends as applicable, which is zero, as the Company has never paid any cash dividends. The fair value of stock options and RSUs with service conditions that are expected to vest is amortized on a straight-line basis over the requisite service period. Stock-based compensation for RSUs with performance or market conditions is recorded over the requisite service period using the accelerated attribution method. Stock-based compensation expense is recognized net of actual forfeitures when they occur, as an increase to additional paid-in capital in the consolidated balance sheets and in the selling, general and administrative or research and development expenses in the consolidated statements of operations and comprehensive loss.</t>
        </is>
      </c>
    </row>
    <row r="23">
      <c r="A23" s="4" t="inlineStr">
        <is>
          <t>Advertising Costs</t>
        </is>
      </c>
      <c r="B23" s="4" t="inlineStr">
        <is>
          <t>Advertising Costs</t>
        </is>
      </c>
    </row>
    <row r="24">
      <c r="A24" s="4" t="inlineStr">
        <is>
          <t>Income Taxes</t>
        </is>
      </c>
      <c r="B24" s="4" t="inlineStr">
        <is>
          <t>Income Taxes The Company accounts for income taxes under the asset and liability method. Under this method, deferred tax assets and liabilities are determined on the basis of differences between the consolidated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consolidated financial statements for a particular tax position is based on the largest benefit that is more likely than not to be realized upon settlement. Accordingly, the Company establishes reserves for uncertain tax positions. The Company has not recognized interest or penalties in its consolidated statement of operations and comprehensive loss. The Company is required to file federal and state income tax returns in the United States and various other state jurisdictions.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monitors changes to the tax laws in the states it conducts business and files corporate income tax returns. The Company does not expect changes to state tax laws through December 31, 2024 to materially impact its consolidated financial statements.</t>
        </is>
      </c>
    </row>
    <row r="25">
      <c r="A25" s="4" t="inlineStr">
        <is>
          <t>Net Loss Per Share</t>
        </is>
      </c>
      <c r="B25" s="4" t="inlineStr">
        <is>
          <t>Net Loss Per Share</t>
        </is>
      </c>
    </row>
    <row r="26">
      <c r="A26" s="4" t="inlineStr">
        <is>
          <t>Recent Accounting Pronouncements</t>
        </is>
      </c>
      <c r="B26" s="4" t="inlineStr">
        <is>
          <t>Recent Accounting Pronouncements Recently Adopted Pronouncements In November 2023, the Financial Accounting Standards Board (“FASB”) issued Accounting Standards Update (“ASU”) No. 2023-07, Segment Reporting - Improving Reportable Segment Disclosures (Topic 280) .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U 2023-07 is effective for annual reporting periods beginning after December 15, 2023 and interim reporting periods after December 15, 2024. The Company adopted this guidance on December 31, 2024 and updated its disclosures to conform to this new segment disclosure requirement. Recent Accounting Pronouncements Issued But Not Adopted In December 2023, the FASB issued ASU No. 2023-09, Income Taxes (Topic 740): Improvements to Income Tax Disclosures .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4, the FASB issued ASU No. 2024-03 Income Statement - Reporting Comprehensive Income - Expense Disaggregation Disclosures (Subtopic 220-40): Disaggregation of Income Statement Expenses , which requires disaggregated disclosure of certain costs and expenses on an interim and annual basis. ASU No.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No. 2024-03.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Assets and Liabilities Measured on Recurring Basis</t>
        </is>
      </c>
      <c r="B4" s="4" t="inlineStr">
        <is>
          <t xml:space="preserve">The Company measures and reports certain financial instruments as assets and liabilities at fair value on a recurring basis. The fair value of these instruments was as follows: As of December 31, 2024 Fair Value Level 1 Level 2 Level 3 Liabilities Contingent royalty obligation payable to Evolus Founders $ 44,765 $ — $ — $ 44,765 As of December 31, 2023 Fair Value Level 1 Level 2 Level 3 Liabilities Contingent royalty obligation payable to Evolus Founders $ 45,030 $ — $ — $ 45,030 </t>
        </is>
      </c>
    </row>
    <row r="5">
      <c r="A5" s="4" t="inlineStr">
        <is>
          <t>Schedule of Reconciliation of Fair Value Measurement for Contingent Royalty Obligation Payable</t>
        </is>
      </c>
      <c r="B5" s="4" t="inlineStr">
        <is>
          <t xml:space="preserve">The following table shows a reconciliation of the beginning and ending fair value measurements of the contingent royalty obligation payable: Year Ended December 31, 2024 2023 2022 Fair value, beginning of period $ 45,030 $ 46,310 $ 44,740 Payments (7,441) (5,537) (4,185) Change in fair value recorded in operating expenses 7,176 4,257 5,755 Fair value, end of period $ 44,765 $ 45,030 $ 46,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table below shows the weighted-average life, original cost, accumulated amortization and net book value by major intangible asset classification: Original Cost Accumulated Amortization Net Book Value Definite-lived intangible assets Distribution rights $ 62,787 $ (17,580) $ 45,207 Capitalized software 13,317 (9,770) 3,547 Intangible assets, net 76,104 (27,350) 48,754 Indefinite-lived intangible asset Goodwill 21,208 — 21,208 Total as of December 31, 2024 $ 97,312 $ (27,350) $ 69,962 Original Cost Accumulated Amortization Net Book Value Definite-lived intangible assets Distribution right $ 60,552 $ (14,500) $ 46,052 Capitalized software 9,804 (8,746) 1,058 Intangible assets, net 70,356 (23,246) 47,110 Indefinite-lived intangible asset Goodwill 21,208 — 21,208 Total as of December 31, 2023 $ 91,564 $ (23,246) $ 68,318 </t>
        </is>
      </c>
    </row>
    <row r="5">
      <c r="A5" s="4" t="inlineStr">
        <is>
          <t>Schedule of Estimated Future Amortization Expense of Intangible Assets</t>
        </is>
      </c>
      <c r="B5" s="4" t="inlineStr">
        <is>
          <t xml:space="preserve">The following table outlines the estimated future amortization expense related to intangible assets held as of December 31, 2024 that are subject to amortization: Fiscal year 2025 4,946 2026 4,855 2027 3,380 2028 3,211 2029 3,211 Thereafter 29,151 48,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6952</v>
      </c>
      <c r="C3" s="7" t="n">
        <v>62838</v>
      </c>
    </row>
    <row r="4">
      <c r="A4" s="4" t="inlineStr">
        <is>
          <t>Accounts receivable, net</t>
        </is>
      </c>
      <c r="B4" s="6" t="n">
        <v>47682</v>
      </c>
      <c r="C4" s="6" t="n">
        <v>30529</v>
      </c>
    </row>
    <row r="5">
      <c r="A5" s="4" t="inlineStr">
        <is>
          <t>Inventories</t>
        </is>
      </c>
      <c r="B5" s="6" t="n">
        <v>12158</v>
      </c>
      <c r="C5" s="6" t="n">
        <v>10998</v>
      </c>
    </row>
    <row r="6">
      <c r="A6" s="4" t="inlineStr">
        <is>
          <t>Prepaid expenses</t>
        </is>
      </c>
      <c r="B6" s="6" t="n">
        <v>3349</v>
      </c>
      <c r="C6" s="6" t="n">
        <v>5700</v>
      </c>
    </row>
    <row r="7">
      <c r="A7" s="4" t="inlineStr">
        <is>
          <t>Other current assets</t>
        </is>
      </c>
      <c r="B7" s="6" t="n">
        <v>1201</v>
      </c>
      <c r="C7" s="6" t="n">
        <v>2356</v>
      </c>
    </row>
    <row r="8">
      <c r="A8" s="4" t="inlineStr">
        <is>
          <t>Total current assets</t>
        </is>
      </c>
      <c r="B8" s="6" t="n">
        <v>151342</v>
      </c>
      <c r="C8" s="6" t="n">
        <v>112421</v>
      </c>
    </row>
    <row r="9">
      <c r="A9" s="4" t="inlineStr">
        <is>
          <t>Property and equipment, net</t>
        </is>
      </c>
      <c r="B9" s="6" t="n">
        <v>3222</v>
      </c>
      <c r="C9" s="6" t="n">
        <v>2087</v>
      </c>
    </row>
    <row r="10">
      <c r="A10" s="4" t="inlineStr">
        <is>
          <t>Operating lease right-of-use assets</t>
        </is>
      </c>
      <c r="B10" s="6" t="n">
        <v>7185</v>
      </c>
      <c r="C10" s="6" t="n">
        <v>5763</v>
      </c>
    </row>
    <row r="11">
      <c r="A11" s="4" t="inlineStr">
        <is>
          <t>Intangible assets, net</t>
        </is>
      </c>
      <c r="B11" s="6" t="n">
        <v>48754</v>
      </c>
      <c r="C11" s="6" t="n">
        <v>47110</v>
      </c>
    </row>
    <row r="12">
      <c r="A12" s="4" t="inlineStr">
        <is>
          <t>Goodwill</t>
        </is>
      </c>
      <c r="B12" s="6" t="n">
        <v>21208</v>
      </c>
      <c r="C12" s="6" t="n">
        <v>21208</v>
      </c>
    </row>
    <row r="13">
      <c r="A13" s="4" t="inlineStr">
        <is>
          <t>Other assets</t>
        </is>
      </c>
      <c r="B13" s="6" t="n">
        <v>858</v>
      </c>
      <c r="C13" s="6" t="n">
        <v>409</v>
      </c>
    </row>
    <row r="14">
      <c r="A14" s="4" t="inlineStr">
        <is>
          <t>Total assets</t>
        </is>
      </c>
      <c r="B14" s="6" t="n">
        <v>232569</v>
      </c>
      <c r="C14" s="6" t="n">
        <v>188998</v>
      </c>
    </row>
    <row r="15">
      <c r="A15" s="3" t="inlineStr">
        <is>
          <t>Current Liabilities</t>
        </is>
      </c>
      <c r="B15" s="4" t="inlineStr">
        <is>
          <t xml:space="preserve"> </t>
        </is>
      </c>
      <c r="C15" s="4" t="inlineStr">
        <is>
          <t xml:space="preserve"> </t>
        </is>
      </c>
    </row>
    <row r="16">
      <c r="A16" s="4" t="inlineStr">
        <is>
          <t>Accounts payable</t>
        </is>
      </c>
      <c r="B16" s="6" t="n">
        <v>9236</v>
      </c>
      <c r="C16" s="6" t="n">
        <v>4271</v>
      </c>
    </row>
    <row r="17">
      <c r="A17" s="4" t="inlineStr">
        <is>
          <t>Accrued expenses</t>
        </is>
      </c>
      <c r="B17" s="6" t="n">
        <v>40791</v>
      </c>
      <c r="C17" s="6" t="n">
        <v>33813</v>
      </c>
    </row>
    <row r="18">
      <c r="A18" s="4" t="inlineStr">
        <is>
          <t>Operating lease liabilities</t>
        </is>
      </c>
      <c r="B18" s="6" t="n">
        <v>1718</v>
      </c>
      <c r="C18" s="6" t="n">
        <v>1377</v>
      </c>
    </row>
    <row r="19">
      <c r="A19" s="4" t="inlineStr">
        <is>
          <t>Contingent royalty obligation payable to Evolus Founders</t>
        </is>
      </c>
      <c r="B19" s="6" t="n">
        <v>11215</v>
      </c>
      <c r="C19" s="6" t="n">
        <v>8830</v>
      </c>
    </row>
    <row r="20">
      <c r="A20" s="4" t="inlineStr">
        <is>
          <t>Total current liabilities</t>
        </is>
      </c>
      <c r="B20" s="6" t="n">
        <v>62960</v>
      </c>
      <c r="C20" s="6" t="n">
        <v>48291</v>
      </c>
    </row>
    <row r="21">
      <c r="A21" s="4" t="inlineStr">
        <is>
          <t>Operating lease liabilities</t>
        </is>
      </c>
      <c r="B21" s="6" t="n">
        <v>6755</v>
      </c>
      <c r="C21" s="6" t="n">
        <v>4810</v>
      </c>
    </row>
    <row r="22">
      <c r="A22" s="4" t="inlineStr">
        <is>
          <t>Contingent royalty obligation payable to Evolus Founders</t>
        </is>
      </c>
      <c r="B22" s="6" t="n">
        <v>33550</v>
      </c>
      <c r="C22" s="6" t="n">
        <v>36200</v>
      </c>
    </row>
    <row r="23">
      <c r="A23" s="4" t="inlineStr">
        <is>
          <t>Term loan, net of discount and issuance costs</t>
        </is>
      </c>
      <c r="B23" s="6" t="n">
        <v>121506</v>
      </c>
      <c r="C23" s="6" t="n">
        <v>120359</v>
      </c>
    </row>
    <row r="24">
      <c r="A24" s="4" t="inlineStr">
        <is>
          <t>Contingent milestone payment</t>
        </is>
      </c>
      <c r="B24" s="6" t="n">
        <v>2270</v>
      </c>
      <c r="C24" s="6" t="n">
        <v>0</v>
      </c>
    </row>
    <row r="25">
      <c r="A25" s="4" t="inlineStr">
        <is>
          <t>Deferred tax liability</t>
        </is>
      </c>
      <c r="B25" s="6" t="n">
        <v>6</v>
      </c>
      <c r="C25" s="6" t="n">
        <v>27</v>
      </c>
    </row>
    <row r="26">
      <c r="A26" s="4" t="inlineStr">
        <is>
          <t>Total liabilities</t>
        </is>
      </c>
      <c r="B26" s="6" t="n">
        <v>227047</v>
      </c>
      <c r="C26" s="6" t="n">
        <v>209687</v>
      </c>
    </row>
    <row r="27">
      <c r="A27" s="4" t="inlineStr">
        <is>
          <t>Commitments and contingencies (Note 9)</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0001 par value; 10,000,000 shares authorized; no shares issued and outstanding at December 31, 2024 and 2023, respectively</t>
        </is>
      </c>
      <c r="B29" s="6" t="n">
        <v>0</v>
      </c>
      <c r="C29" s="6" t="n">
        <v>0</v>
      </c>
    </row>
    <row r="30">
      <c r="A30" s="4" t="inlineStr">
        <is>
          <t>Common Stock, $0.00001 par value; 100,000,000 shares authorized; 63,497,548 and 57,820,621 shares issued and outstanding at December 31, 2024 and 2023, respectively</t>
        </is>
      </c>
      <c r="B30" s="6" t="n">
        <v>1</v>
      </c>
      <c r="C30" s="6" t="n">
        <v>1</v>
      </c>
    </row>
    <row r="31">
      <c r="A31" s="4" t="inlineStr">
        <is>
          <t>Additional paid-in capital</t>
        </is>
      </c>
      <c r="B31" s="6" t="n">
        <v>615825</v>
      </c>
      <c r="C31" s="6" t="n">
        <v>538716</v>
      </c>
    </row>
    <row r="32">
      <c r="A32" s="4" t="inlineStr">
        <is>
          <t>Accumulated other comprehensive loss</t>
        </is>
      </c>
      <c r="B32" s="6" t="n">
        <v>-905</v>
      </c>
      <c r="C32" s="6" t="n">
        <v>-427</v>
      </c>
    </row>
    <row r="33">
      <c r="A33" s="4" t="inlineStr">
        <is>
          <t>Accumulated deficit</t>
        </is>
      </c>
      <c r="B33" s="6" t="n">
        <v>-609399</v>
      </c>
      <c r="C33" s="6" t="n">
        <v>-558979</v>
      </c>
    </row>
    <row r="34">
      <c r="A34" s="4" t="inlineStr">
        <is>
          <t>Total stockholders’ equity (deficit)</t>
        </is>
      </c>
      <c r="B34" s="6" t="n">
        <v>5522</v>
      </c>
      <c r="C34" s="6" t="n">
        <v>-20689</v>
      </c>
    </row>
    <row r="35">
      <c r="A35" s="4" t="inlineStr">
        <is>
          <t>Total liabilities and stockholders’ equity (deficit)</t>
        </is>
      </c>
      <c r="B35" s="7" t="n">
        <v>232569</v>
      </c>
      <c r="C35" s="7" t="n">
        <v>188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Year Ended December 31, 2024 2023 Accrued royalties under the Medytox Settlement Agreements $ 4,743 3,657 Accrued payroll and related benefits 14,127 13,433 Accrued revenue contract liabilities 14,454 11,033 Other accrued expenses 7,467 5,690 $ 40,791 $ 33,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Year Ended December 31, 2024 2023 Equipment $ 452 81 Furniture 702 345 Leasehold Improvements 3,574 2,212 Computers 317 149 Marketing Fixtures 1,700 1,700 Total property, plant, and equipment $ 6,745 $ 4,487 Less: accumulated depreciation $ (3,523) $ (2,400) Property, plant and equipment, net $ 3,222 $ 2,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s of December 31, 2024, the principal amounts of long-term debt maturities for each of the next five fiscal years are as follows: Fiscal year 2025 $ — 2026 41,667 2027 83,333 2028 — Total principal payments 125,000 Unamortized debt discounts and issuance costs (3,494) Long term debt, net of discounts and issuance costs $ 121,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Composition of Lease Expense and Other Quantitative Information</t>
        </is>
      </c>
      <c r="B4" s="4" t="inlineStr">
        <is>
          <t>The components of operating lease expense are as follows: Year Ended December 31, 2024 2023 2022 Fixed operating lease expense $ 1,526 $ 1,164 $ 1,084 Variable operating lease expense 150 183 91 $ 1,676 $ 1,347 $ 1,175 The weighted-average remaining lease term and discount rate are as follows: As of December 31, 2024 2023 2022 Weighted-average remaining lease term (years) 5.1 6.1 2.1 Weighted-average discount rate 9.7% 11.0% 9.4% Cash paid for amounts included in the measurement of lease liabilities $1,433 $1,320 $1,265</t>
        </is>
      </c>
    </row>
    <row r="5">
      <c r="A5" s="4" t="inlineStr">
        <is>
          <t>Schedule of Maturity of Operating Lease Liabilities</t>
        </is>
      </c>
      <c r="B5" s="4" t="inlineStr">
        <is>
          <t xml:space="preserve">The following table presents the future minimum payments under the operating lease agreements with non-cancelable terms as of December 31, 2024: Fiscal year 2025 $ 1,718 2026 2,138 2027 2,212 2028 2,290 2029 2,370 Thereafter 198 Total operating lease payments 10,926 Less: imputed interest (2,453) Present value of operating lease liabilities $ 8,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Key Assumptions Used to Determine Fair Value of Options Granted</t>
        </is>
      </c>
      <c r="B4" s="4" t="inlineStr">
        <is>
          <t>The assumptions used in determining the fair value of stock options granted were as follows: Year Ended December 31, 2024 2023 2022 Volatility 83.7% 83.6% 78.9% Risk-free interest rate 4.1% 3.7% 2.1% Expected life (years) 6.21 6.21 6.19 Dividend yield rate —% —% —%</t>
        </is>
      </c>
    </row>
    <row r="5">
      <c r="A5" s="4" t="inlineStr">
        <is>
          <t>Schedule of Stock Options Activity</t>
        </is>
      </c>
      <c r="B5" s="4" t="inlineStr">
        <is>
          <t xml:space="preserve">A summary of stock option activity for the year ended December 31, 2024, 2023, and 2022 is presented below: Weighted Weighted Average Average Remaining Aggregate Stock Exercise Contractual Intrinsic Options Per Share Terms (Years) Value Outstanding as of December 31, 2023 5,753,466 $ 9.46 6.69 $ 11,111 Granted 1,127,833 13.11 Exercised (537,293) 7.24 Cancelled/forfeited (192,937) 10.56 Outstanding as of December 31, 2024 6,151,069 $ 10.29 6.16 $ 10,691 Vested and expected to vest at December 31, 2024 6,151,069 $ 10.29 6.16 $ 10,691 Exercisable as of December 31, 2024 3,619,512 $ 9.95 4.64 $ 7,801 </t>
        </is>
      </c>
    </row>
    <row r="6">
      <c r="A6" s="4" t="inlineStr">
        <is>
          <t>Schedule of RSUs Activity</t>
        </is>
      </c>
      <c r="B6" s="4" t="inlineStr">
        <is>
          <t xml:space="preserve">A summary of RSU activity for the year ended December 31, 2024, 2023, and 2022, is presented below: Weighted Restricted Average Stock Grant Date Units Fair Value Outstanding as of December 31, 2023 3,281,045 $ 8.88 Granted 1,571,280 13.02 Vested (1,131,101) 8.63 Forfeited (342,357) 9.73 Outstanding as of December 31, 2024 3,378,867 $ 10.80 A summary of PRSU activity for the year ended December 31, 2024 and 2023, is presented below: Performance Weighted Restricted Average Stock Grant Date Units Fair Value Outstanding as of December 31, 2023 233,880 $ 10.25 Granted 298,537 $ 12.73 Vested (136,433) $ 10.25 Forfeited — $ — Outstanding as of December 31, 2024 395,984 $ 12.12 </t>
        </is>
      </c>
    </row>
    <row r="7">
      <c r="A7" s="4" t="inlineStr">
        <is>
          <t>Schedule of Stock-based Compensation Expense</t>
        </is>
      </c>
      <c r="B7" s="4" t="inlineStr">
        <is>
          <t xml:space="preserve">The following table summarizes stock-based compensation expense: Year Ended December 31, 2024 2023 2022 Selling, general and administrative $ 21,172 $ 15,564 $ 10,565 Research and development 1,016 894 268 Total stock-based compensation expense $ 22,188 $ 16,458 $ 10,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from U.S. Operations and Foreign</t>
        </is>
      </c>
      <c r="B4" s="4" t="inlineStr">
        <is>
          <t xml:space="preserve">The Company’s loss before income taxes was generated from its U.S. operations and foreign operations as follows: Year Ended December 31, 2024 2023 2022 United States $ 33,349 $ 51,004 $ 66,103 Foreign 16,407 10,505 8,214 Loss before taxes $ 49,756 $ 61,509 $ 74,317 </t>
        </is>
      </c>
    </row>
    <row r="5">
      <c r="A5" s="4" t="inlineStr">
        <is>
          <t>Schedule of Components of Current and Deferred Income Tax Expense</t>
        </is>
      </c>
      <c r="B5" s="4" t="inlineStr">
        <is>
          <t xml:space="preserve">The following table shows the expense (benefit) for income taxes: Year Ended December 31, 2024 2023 2022 Current provision: Federal $ — $ — $ — State 279 138 113 Foreign 406 33 — Total current provision $ 685 $ 171 $ 113 Deferred provision (benefit): Federal $ (18) $ 1 $ (8) State (3) 4 (10) Foreign — — — Total deferred (benefit) provision $ (21) $ 5 $ (18) Total provision for income taxes $ 664 $ 176 $ 95 </t>
        </is>
      </c>
    </row>
    <row r="6">
      <c r="A6" s="4" t="inlineStr">
        <is>
          <t>Schedule of Deferred Tax Assets and Liabilities</t>
        </is>
      </c>
      <c r="B6" s="4" t="inlineStr">
        <is>
          <t>The components of deferred tax assets and liabilities were as follows: As of December 31, 2024 2023 2022 Deferred income tax assets: Net operating losses $ 86,277 $ 83,257 $ 80,494 Stock compensation 7,808 5,442 5,168 Research and development credits 2,617 2,617 2,617 Accrued compensation 6,405 5,955 4,675 Operating lease liabilities 2,152 1,567 646 Accrued legal settlement 16,283 17,674 19,203 R&amp;E capitalization 4,107 3,415 1,100 Fixed asset depreciation 26 183 — Other, net 8,382 5,126 2,135 Valuation allowance (124,895) (116,073) (103,695) Total deferred income tax assets 9,162 9,163 12,343 Deferred income tax liabilities: Intangible amortization (7,343) (7,730) (11,525) Operating lease right-of-use assets (1,825) (1,460) (495) Fixed asset depreciation — — (345) Total deferred income tax liabilities (9,168) (9,190) (12,365) Net deferred income taxes $ (6) $ (27) $ (22)</t>
        </is>
      </c>
    </row>
    <row r="7">
      <c r="A7" s="4" t="inlineStr">
        <is>
          <t>Schedule of Effective Income Tax</t>
        </is>
      </c>
      <c r="B7" s="4" t="inlineStr">
        <is>
          <t xml:space="preserve">A reconciliation of the difference between the provision (benefit) for income taxes and income taxes at the statutory U.S. federal income tax rate is as follows: Year Ended December 31, 2024 2023 2022 Income tax at statutory rate $ (10,413) $ (12,917) $ (15,607) State income taxes, net of federal benefit (753) (1,981) (2,673) Revaluation of contingent royalty obligation 1,823 1,078 1,462 Meals and entertainment 713 385 358 Change in state tax rate 50 218 (3) Officers' compensation 1,231 793 (1,529) Foreign Rate Differential 443 222 10 Stock compensation (1,377) 449 299 Other, net 125 (449) (391) Valuation allowance 8,822 12,378 18,169 Income tax provision $ 664 $ 176 $ 95 </t>
        </is>
      </c>
    </row>
    <row r="8">
      <c r="A8" s="4" t="inlineStr">
        <is>
          <t>Schedule of Unrecognized Tax Benefits</t>
        </is>
      </c>
      <c r="B8" s="4" t="inlineStr">
        <is>
          <t xml:space="preserve">A reconciliation of the beginning and ending amount of unrecognized tax benefits is as follows: Year Ended December 31, 2024 2023 2022 Beginning balance $ 2,924 $ 2,924 $ 2,924 Increases to prior year tax positions — — — Increases to current year tax positions — — — Ending balance $ 2,924 $ 2,924 $ 2,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to Net Loss</t>
        </is>
      </c>
      <c r="B4" s="4" t="inlineStr">
        <is>
          <t>The table below shows the Company’s reconciliation of revenue and significant segment items to net loss, regularly provided to and reviewed by the CODM, as computed under U.S. GAAP: Year Ended December 31, 2024 2023 2022 Net revenues $ 266,274 $ 202,085 $ 148,616 Less: Product cost of goods sold 81,015 61,559 55,887 Amortization of distribution right 2,955 2,955 2,955 Selling, general and administrative 176,853 149,380 131,275 Research and development 8,156 5,662 4,474 In process research and development — 8,869 2,000 Revaluation of contingent royalty obligation 7,176 4,257 5,755 Stock-based compensation 22,188 16,458 10,833 Depreciation and amortization 2,342 2,178 767 Interest income (3,263) (860) (119) Interest expense 18,735 13,832 9,097 Other expense, net (127) (696) 9 Income tax provision 664 176 95 Net loss (50,420) (61,685) (74,412)</t>
        </is>
      </c>
    </row>
    <row r="5">
      <c r="A5" s="4" t="inlineStr">
        <is>
          <t>Schedule of Revenue by Country</t>
        </is>
      </c>
      <c r="B5" s="4" t="inlineStr">
        <is>
          <t xml:space="preserve">The product and service revenue attributed to foreign countries from which the Company derives product and service revenue is as follows: Year Ended December 31, 2024 2023 2022 Revenue by country, net United States $ 253,159 $ 195,424 $ 146,150 International 13,115 6,661 2,466 Total revenue by country, net 266,274 202,085 148,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2" customWidth="1" min="2" max="2"/>
    <col width="29" customWidth="1" min="3" max="3"/>
    <col width="40" customWidth="1" min="4" max="4"/>
    <col width="30" customWidth="1" min="5" max="5"/>
    <col width="22" customWidth="1" min="6" max="6"/>
    <col width="22" customWidth="1" min="7" max="7"/>
  </cols>
  <sheetData>
    <row r="1">
      <c r="A1" s="1" t="inlineStr">
        <is>
          <t>Description of Business (Details) $ / shares in Units, $ in Thousands</t>
        </is>
      </c>
      <c r="B1" s="2" t="inlineStr">
        <is>
          <t>1 Months Ended</t>
        </is>
      </c>
      <c r="E1" s="2" t="inlineStr">
        <is>
          <t>12 Months Ended</t>
        </is>
      </c>
    </row>
    <row r="2">
      <c r="B2" s="2" t="inlineStr">
        <is>
          <t>Oct. 31, 2024 product</t>
        </is>
      </c>
      <c r="C2" s="2" t="inlineStr">
        <is>
          <t>Apr. 30, 2024 USD ($) shares</t>
        </is>
      </c>
      <c r="D2" s="2" t="inlineStr">
        <is>
          <t>Mar. 31, 2024 USD ($) $ / shares shares</t>
        </is>
      </c>
      <c r="E2" s="2" t="inlineStr">
        <is>
          <t>Dec. 31, 2024 USD ($) product</t>
        </is>
      </c>
      <c r="F2" s="2" t="inlineStr">
        <is>
          <t>Dec. 31, 2023 USD ($)</t>
        </is>
      </c>
      <c r="G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4" t="inlineStr">
        <is>
          <t xml:space="preserve"> </t>
        </is>
      </c>
      <c r="C4" s="4" t="inlineStr">
        <is>
          <t xml:space="preserve"> </t>
        </is>
      </c>
      <c r="D4" s="4" t="inlineStr">
        <is>
          <t xml:space="preserve"> </t>
        </is>
      </c>
      <c r="E4" s="7" t="n">
        <v>34411</v>
      </c>
      <c r="F4" s="7" t="n">
        <v>49233</v>
      </c>
      <c r="G4" s="7" t="n">
        <v>65330</v>
      </c>
    </row>
    <row r="5">
      <c r="A5" s="4" t="inlineStr">
        <is>
          <t>Net loss</t>
        </is>
      </c>
      <c r="B5" s="4" t="inlineStr">
        <is>
          <t xml:space="preserve"> </t>
        </is>
      </c>
      <c r="C5" s="4" t="inlineStr">
        <is>
          <t xml:space="preserve"> </t>
        </is>
      </c>
      <c r="D5" s="4" t="inlineStr">
        <is>
          <t xml:space="preserve"> </t>
        </is>
      </c>
      <c r="E5" s="6" t="n">
        <v>50420</v>
      </c>
      <c r="F5" s="6" t="n">
        <v>61685</v>
      </c>
      <c r="G5" s="6" t="n">
        <v>74412</v>
      </c>
    </row>
    <row r="6">
      <c r="A6" s="4" t="inlineStr">
        <is>
          <t>Net cash used in operating activities</t>
        </is>
      </c>
      <c r="B6" s="4" t="inlineStr">
        <is>
          <t xml:space="preserve"> </t>
        </is>
      </c>
      <c r="C6" s="4" t="inlineStr">
        <is>
          <t xml:space="preserve"> </t>
        </is>
      </c>
      <c r="D6" s="4" t="inlineStr">
        <is>
          <t xml:space="preserve"> </t>
        </is>
      </c>
      <c r="E6" s="6" t="n">
        <v>17999</v>
      </c>
      <c r="F6" s="6" t="n">
        <v>34008</v>
      </c>
      <c r="G6" s="7" t="n">
        <v>84912</v>
      </c>
    </row>
    <row r="7">
      <c r="A7" s="4" t="inlineStr">
        <is>
          <t>Cash and cash equivalents</t>
        </is>
      </c>
      <c r="B7" s="4" t="inlineStr">
        <is>
          <t xml:space="preserve"> </t>
        </is>
      </c>
      <c r="C7" s="4" t="inlineStr">
        <is>
          <t xml:space="preserve"> </t>
        </is>
      </c>
      <c r="D7" s="4" t="inlineStr">
        <is>
          <t xml:space="preserve"> </t>
        </is>
      </c>
      <c r="E7" s="6" t="n">
        <v>86952</v>
      </c>
      <c r="F7" s="6" t="n">
        <v>62838</v>
      </c>
      <c r="G7" s="4" t="inlineStr">
        <is>
          <t xml:space="preserve"> </t>
        </is>
      </c>
    </row>
    <row r="8">
      <c r="A8" s="4" t="inlineStr">
        <is>
          <t>Accumulated deficit</t>
        </is>
      </c>
      <c r="B8" s="4" t="inlineStr">
        <is>
          <t xml:space="preserve"> </t>
        </is>
      </c>
      <c r="C8" s="4" t="inlineStr">
        <is>
          <t xml:space="preserve"> </t>
        </is>
      </c>
      <c r="D8" s="4" t="inlineStr">
        <is>
          <t xml:space="preserve"> </t>
        </is>
      </c>
      <c r="E8" s="7" t="n">
        <v>609399</v>
      </c>
      <c r="F8" s="7" t="n">
        <v>558979</v>
      </c>
      <c r="G8" s="4" t="inlineStr">
        <is>
          <t xml:space="preserve"> </t>
        </is>
      </c>
    </row>
    <row r="9">
      <c r="A9" s="4" t="inlineStr">
        <is>
          <t>Symatese Europ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ulatory approval, number of products | product</t>
        </is>
      </c>
      <c r="B11" s="6" t="n">
        <v>3</v>
      </c>
      <c r="C11" s="4" t="inlineStr">
        <is>
          <t xml:space="preserve"> </t>
        </is>
      </c>
      <c r="D11" s="4" t="inlineStr">
        <is>
          <t xml:space="preserve"> </t>
        </is>
      </c>
      <c r="E11" s="6" t="n">
        <v>4</v>
      </c>
      <c r="F11" s="4" t="inlineStr">
        <is>
          <t xml:space="preserve"> </t>
        </is>
      </c>
      <c r="G11" s="4" t="inlineStr">
        <is>
          <t xml:space="preserve"> </t>
        </is>
      </c>
    </row>
    <row r="12">
      <c r="A12" s="4" t="inlineStr">
        <is>
          <t>Symatese U.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regulatory approval, number of products | product</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Follow-on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 | shares</t>
        </is>
      </c>
      <c r="B17" s="4" t="inlineStr">
        <is>
          <t xml:space="preserve"> </t>
        </is>
      </c>
      <c r="C17" s="4" t="inlineStr">
        <is>
          <t xml:space="preserve"> </t>
        </is>
      </c>
      <c r="D17" s="6" t="n">
        <v>3554000</v>
      </c>
      <c r="E17" s="4" t="inlineStr">
        <is>
          <t xml:space="preserve"> </t>
        </is>
      </c>
      <c r="F17" s="4" t="inlineStr">
        <is>
          <t xml:space="preserve"> </t>
        </is>
      </c>
      <c r="G17" s="4" t="inlineStr">
        <is>
          <t xml:space="preserve"> </t>
        </is>
      </c>
    </row>
    <row r="18">
      <c r="A18" s="4" t="inlineStr">
        <is>
          <t>Offering price per share (in dollar per share) | $ / shares</t>
        </is>
      </c>
      <c r="B18" s="4" t="inlineStr">
        <is>
          <t xml:space="preserve"> </t>
        </is>
      </c>
      <c r="C18" s="4" t="inlineStr">
        <is>
          <t xml:space="preserve"> </t>
        </is>
      </c>
      <c r="D18" s="9" t="n">
        <v>14.07</v>
      </c>
      <c r="E18" s="4" t="inlineStr">
        <is>
          <t xml:space="preserve"> </t>
        </is>
      </c>
      <c r="F18" s="4" t="inlineStr">
        <is>
          <t xml:space="preserve"> </t>
        </is>
      </c>
      <c r="G18" s="4" t="inlineStr">
        <is>
          <t xml:space="preserve"> </t>
        </is>
      </c>
    </row>
    <row r="19">
      <c r="A19" s="4" t="inlineStr">
        <is>
          <t>Aggregate net proceeds from stock offering</t>
        </is>
      </c>
      <c r="B19" s="4" t="inlineStr">
        <is>
          <t xml:space="preserve"> </t>
        </is>
      </c>
      <c r="C19" s="4" t="inlineStr">
        <is>
          <t xml:space="preserve"> </t>
        </is>
      </c>
      <c r="D19" s="7" t="n">
        <v>46794</v>
      </c>
      <c r="E19" s="4" t="inlineStr">
        <is>
          <t xml:space="preserve"> </t>
        </is>
      </c>
      <c r="F19" s="4" t="inlineStr">
        <is>
          <t xml:space="preserve"> </t>
        </is>
      </c>
      <c r="G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 | shares</t>
        </is>
      </c>
      <c r="B22" s="4" t="inlineStr">
        <is>
          <t xml:space="preserve"> </t>
        </is>
      </c>
      <c r="C22" s="6" t="n">
        <v>318100</v>
      </c>
      <c r="D22" s="6" t="n">
        <v>533100</v>
      </c>
      <c r="E22" s="4" t="inlineStr">
        <is>
          <t xml:space="preserve"> </t>
        </is>
      </c>
      <c r="F22" s="4" t="inlineStr">
        <is>
          <t xml:space="preserve"> </t>
        </is>
      </c>
      <c r="G22" s="4" t="inlineStr">
        <is>
          <t xml:space="preserve"> </t>
        </is>
      </c>
    </row>
    <row r="23">
      <c r="A23" s="4" t="inlineStr">
        <is>
          <t>Aggregate net proceeds from stock offering</t>
        </is>
      </c>
      <c r="B23" s="4" t="inlineStr">
        <is>
          <t xml:space="preserve"> </t>
        </is>
      </c>
      <c r="C23" s="7" t="n">
        <v>4169</v>
      </c>
      <c r="D23" s="4" t="inlineStr">
        <is>
          <t xml:space="preserve"> </t>
        </is>
      </c>
      <c r="E23" s="4" t="inlineStr">
        <is>
          <t xml:space="preserve"> </t>
        </is>
      </c>
      <c r="F23" s="4" t="inlineStr">
        <is>
          <t xml:space="preserve"> </t>
        </is>
      </c>
      <c r="G23" s="4" t="inlineStr">
        <is>
          <t xml:space="preserve"> </t>
        </is>
      </c>
    </row>
    <row r="24">
      <c r="A24" s="4" t="inlineStr">
        <is>
          <t>Granted options, exercisable perio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79" customWidth="1" min="2" max="2"/>
    <col width="38" customWidth="1" min="3" max="3"/>
    <col width="29" customWidth="1" min="4" max="4"/>
    <col width="14" customWidth="1" min="5" max="5"/>
    <col width="39" customWidth="1" min="6" max="6"/>
    <col width="22" customWidth="1" min="7" max="7"/>
    <col width="22" customWidth="1" min="8" max="8"/>
    <col width="29" customWidth="1" min="9" max="9"/>
    <col width="22" customWidth="1" min="10" max="10"/>
    <col width="22" customWidth="1" min="11" max="11"/>
    <col width="60" customWidth="1" min="12" max="12"/>
    <col width="29" customWidth="1" min="13" max="13"/>
    <col width="29" customWidth="1" min="14" max="14"/>
    <col width="22" customWidth="1" min="15" max="15"/>
  </cols>
  <sheetData>
    <row r="1">
      <c r="A1" s="1" t="inlineStr">
        <is>
          <t>Basis of Presentation and Summary of Significant Accounting Policies (Details) € in Thousands</t>
        </is>
      </c>
      <c r="F1" s="2" t="inlineStr">
        <is>
          <t>1 Months Ended</t>
        </is>
      </c>
      <c r="I1" s="2" t="inlineStr">
        <is>
          <t>3 Months Ended</t>
        </is>
      </c>
      <c r="L1" s="2" t="inlineStr">
        <is>
          <t>12 Months Ended</t>
        </is>
      </c>
    </row>
    <row r="2">
      <c r="B2" s="2" t="inlineStr">
        <is>
          <t>Dec. 20, 2023 EUR (€) product productCandidate country milestonePayment shares</t>
        </is>
      </c>
      <c r="C2" s="2" t="inlineStr">
        <is>
          <t>May 09, 2023 EUR (€) productCandidate</t>
        </is>
      </c>
      <c r="D2" s="2" t="inlineStr">
        <is>
          <t>Feb. 18, 2021 USD ($) shares</t>
        </is>
      </c>
      <c r="E2" s="2" t="inlineStr">
        <is>
          <t>Dec. 14, 2017</t>
        </is>
      </c>
      <c r="F2" s="2" t="inlineStr">
        <is>
          <t>Oct. 31, 2024 milestonePayment product</t>
        </is>
      </c>
      <c r="G2" s="2" t="inlineStr">
        <is>
          <t>Jun. 30, 2023 USD ($)</t>
        </is>
      </c>
      <c r="H2" s="2" t="inlineStr">
        <is>
          <t>Feb. 28, 2021 USD ($)</t>
        </is>
      </c>
      <c r="I2" s="2" t="inlineStr">
        <is>
          <t>Mar. 31, 2023 USD ($) shares</t>
        </is>
      </c>
      <c r="J2" s="2" t="inlineStr">
        <is>
          <t>Mar. 31, 2022 USD ($)</t>
        </is>
      </c>
      <c r="K2" s="2" t="inlineStr">
        <is>
          <t>Sep. 30, 2021 USD ($)</t>
        </is>
      </c>
      <c r="L2" s="2" t="inlineStr">
        <is>
          <t>Dec. 31, 2024 USD ($) segment product reporting_unit shares</t>
        </is>
      </c>
      <c r="M2" s="2" t="inlineStr">
        <is>
          <t>Dec. 31, 2023 USD ($) shares</t>
        </is>
      </c>
      <c r="N2" s="2" t="inlineStr">
        <is>
          <t>Dec. 31, 2022 USD ($) shares</t>
        </is>
      </c>
      <c r="O2" s="2" t="inlineStr">
        <is>
          <t>Dec. 31, 2024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4" t="inlineStr">
        <is>
          <t xml:space="preserve"> </t>
        </is>
      </c>
      <c r="O5" s="4" t="inlineStr">
        <is>
          <t xml:space="preserve"> </t>
        </is>
      </c>
    </row>
    <row r="6">
      <c r="A6" s="4" t="inlineStr">
        <is>
          <t>Number of reporting units | reporting_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c r="N6" s="4" t="inlineStr">
        <is>
          <t xml:space="preserve"> </t>
        </is>
      </c>
      <c r="O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v>
      </c>
      <c r="M7" s="7" t="n">
        <v>0</v>
      </c>
      <c r="N7" s="4" t="inlineStr">
        <is>
          <t xml:space="preserve"> </t>
        </is>
      </c>
      <c r="O7" s="4" t="inlineStr">
        <is>
          <t xml:space="preserve"> </t>
        </is>
      </c>
    </row>
    <row r="8">
      <c r="A8" s="4" t="inlineStr">
        <is>
          <t>In-process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8869000</v>
      </c>
      <c r="N8" s="7" t="n">
        <v>2000000</v>
      </c>
      <c r="O8" s="4" t="inlineStr">
        <is>
          <t xml:space="preserve"> </t>
        </is>
      </c>
    </row>
    <row r="9">
      <c r="A9" s="4" t="inlineStr">
        <is>
          <t>Non-cash in-process 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4429000</v>
      </c>
      <c r="N9" s="6" t="n">
        <v>0</v>
      </c>
      <c r="O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4" t="inlineStr">
        <is>
          <t xml:space="preserve"> </t>
        </is>
      </c>
      <c r="O10" s="4" t="inlineStr">
        <is>
          <t xml:space="preserve"> </t>
        </is>
      </c>
    </row>
    <row r="11">
      <c r="A11" s="4" t="inlineStr">
        <is>
          <t>Accrued revenue contrac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454000</v>
      </c>
      <c r="M11" s="6" t="n">
        <v>11033000</v>
      </c>
      <c r="N11" s="6" t="n">
        <v>9011000</v>
      </c>
      <c r="O11" s="4" t="inlineStr">
        <is>
          <t xml:space="preserve"> </t>
        </is>
      </c>
    </row>
    <row r="12">
      <c r="A12" s="4" t="inlineStr">
        <is>
          <t>Rebates and coupons, credits an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783000</v>
      </c>
      <c r="M12" s="6" t="n">
        <v>32511000</v>
      </c>
      <c r="N12" s="6" t="n">
        <v>22759000</v>
      </c>
      <c r="O12" s="4" t="inlineStr">
        <is>
          <t xml:space="preserve"> </t>
        </is>
      </c>
    </row>
    <row r="13">
      <c r="A13" s="4" t="inlineStr">
        <is>
          <t>Payments for provisions for accrued volume-based rebate and coup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7362000</v>
      </c>
      <c r="M13" s="6" t="n">
        <v>30489000</v>
      </c>
      <c r="N13" s="6" t="n">
        <v>21682000</v>
      </c>
      <c r="O13" s="4" t="inlineStr">
        <is>
          <t xml:space="preserve"> </t>
        </is>
      </c>
    </row>
    <row r="14">
      <c r="A14" s="4" t="inlineStr">
        <is>
          <t>Contract with customer, liability, 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220000</v>
      </c>
      <c r="M14" s="6" t="n">
        <v>7868000</v>
      </c>
      <c r="N14" s="6" t="n">
        <v>7566000</v>
      </c>
      <c r="O14" s="4" t="inlineStr">
        <is>
          <t xml:space="preserve"> </t>
        </is>
      </c>
    </row>
    <row r="15">
      <c r="A15" s="4" t="inlineStr">
        <is>
          <t>Allowance for doubtful ac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714000</v>
      </c>
      <c r="M15" s="6" t="n">
        <v>1490000</v>
      </c>
      <c r="N15" s="6" t="n">
        <v>2050000</v>
      </c>
      <c r="O15" s="4" t="inlineStr">
        <is>
          <t xml:space="preserve"> </t>
        </is>
      </c>
    </row>
    <row r="16">
      <c r="A16" s="4" t="inlineStr">
        <is>
          <t>Provision for bad deb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49000</v>
      </c>
      <c r="M16" s="6" t="n">
        <v>1440000</v>
      </c>
      <c r="N16" s="6" t="n">
        <v>1598000</v>
      </c>
      <c r="O16" s="4" t="inlineStr">
        <is>
          <t xml:space="preserve"> </t>
        </is>
      </c>
    </row>
    <row r="17">
      <c r="A17" s="4" t="inlineStr">
        <is>
          <t>Write-off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25000</v>
      </c>
      <c r="M17" s="6" t="n">
        <v>2000000</v>
      </c>
      <c r="N17" s="6" t="n">
        <v>1933000</v>
      </c>
      <c r="O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row>
    <row r="19">
      <c r="A19" s="4" t="inlineStr">
        <is>
          <t>Payments for legal settl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5000000</v>
      </c>
      <c r="N19" s="6" t="n">
        <v>15000000</v>
      </c>
      <c r="O19" s="4" t="inlineStr">
        <is>
          <t xml:space="preserve"> </t>
        </is>
      </c>
    </row>
    <row r="20">
      <c r="A20" s="4" t="inlineStr">
        <is>
          <t>Accrued litigation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0</v>
      </c>
      <c r="N20" s="4" t="inlineStr">
        <is>
          <t xml:space="preserve"> </t>
        </is>
      </c>
      <c r="O20" s="4" t="inlineStr">
        <is>
          <t xml:space="preserve"> </t>
        </is>
      </c>
    </row>
    <row r="21">
      <c r="A21" s="4" t="inlineStr">
        <is>
          <t>Advertis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8698000</v>
      </c>
      <c r="M21" s="7" t="n">
        <v>7490000</v>
      </c>
      <c r="N21" s="7" t="n">
        <v>11642000</v>
      </c>
      <c r="O21" s="4" t="inlineStr">
        <is>
          <t xml:space="preserve"> </t>
        </is>
      </c>
    </row>
    <row r="22">
      <c r="A22" s="4" t="inlineStr">
        <is>
          <t>Performance Restricted Stock Units (P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 yiel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v>
      </c>
      <c r="M24" s="4" t="inlineStr">
        <is>
          <t xml:space="preserve"> </t>
        </is>
      </c>
      <c r="N24" s="4" t="inlineStr">
        <is>
          <t xml:space="preserve"> </t>
        </is>
      </c>
      <c r="O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urities excluded from the computation of diluted net loss per shar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151069</v>
      </c>
      <c r="M27" s="6" t="n">
        <v>5753466</v>
      </c>
      <c r="N27" s="6" t="n">
        <v>4769521</v>
      </c>
      <c r="O27" s="4" t="inlineStr">
        <is>
          <t xml:space="preserve"> </t>
        </is>
      </c>
    </row>
    <row r="28">
      <c r="A28" s="4" t="inlineStr">
        <is>
          <t>Unvest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ities excluded from the computation of diluted net loss per shar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476314</v>
      </c>
      <c r="M30" s="6" t="n">
        <v>3281045</v>
      </c>
      <c r="N30" s="6" t="n">
        <v>2663320</v>
      </c>
      <c r="O30" s="4" t="inlineStr">
        <is>
          <t xml:space="preserve"> </t>
        </is>
      </c>
    </row>
    <row r="31">
      <c r="A31" s="4" t="inlineStr">
        <is>
          <t>Intellectual Property Disputes, Jeuvea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accrual</t>
        </is>
      </c>
      <c r="B33" s="4" t="inlineStr">
        <is>
          <t xml:space="preserve"> </t>
        </is>
      </c>
      <c r="C33" s="4" t="inlineStr">
        <is>
          <t xml:space="preserve"> </t>
        </is>
      </c>
      <c r="D33" s="7" t="n">
        <v>35000000</v>
      </c>
      <c r="E33" s="4" t="inlineStr">
        <is>
          <t xml:space="preserve"> </t>
        </is>
      </c>
      <c r="F33" s="4" t="inlineStr">
        <is>
          <t xml:space="preserve"> </t>
        </is>
      </c>
      <c r="G33" s="4" t="inlineStr">
        <is>
          <t xml:space="preserve"> </t>
        </is>
      </c>
      <c r="H33" s="7" t="n">
        <v>3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ttlement agreement, payment terms (in years)</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2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for legal settl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000000</v>
      </c>
      <c r="J35" s="7" t="n">
        <v>15000000</v>
      </c>
      <c r="K35" s="7" t="n">
        <v>15000000</v>
      </c>
      <c r="L35" s="4" t="inlineStr">
        <is>
          <t xml:space="preserve"> </t>
        </is>
      </c>
      <c r="M35" s="4" t="inlineStr">
        <is>
          <t xml:space="preserve"> </t>
        </is>
      </c>
      <c r="N35" s="4" t="inlineStr">
        <is>
          <t xml:space="preserve"> </t>
        </is>
      </c>
      <c r="O35" s="4" t="inlineStr">
        <is>
          <t xml:space="preserve"> </t>
        </is>
      </c>
    </row>
    <row r="36">
      <c r="A36" s="4" t="inlineStr">
        <is>
          <t>Symatese U.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ight to commercialize and distribute, number of product candidates | productCandidate</t>
        </is>
      </c>
      <c r="B38" s="4" t="inlineStr">
        <is>
          <t xml:space="preserve"> </t>
        </is>
      </c>
      <c r="C38" s="6"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tingent milestone payment | €</t>
        </is>
      </c>
      <c r="B39" s="4" t="inlineStr">
        <is>
          <t xml:space="preserve"> </t>
        </is>
      </c>
      <c r="C39" s="11" t="n">
        <v>16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cense, supply and distribution agreement, initial payment | €</t>
        </is>
      </c>
      <c r="B40" s="4" t="inlineStr">
        <is>
          <t xml:space="preserve"> </t>
        </is>
      </c>
      <c r="C40" s="11" t="n">
        <v>4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cense, supply and distribution agreement, initial payment due, period</t>
        </is>
      </c>
      <c r="B41" s="4" t="inlineStr">
        <is>
          <t xml:space="preserve"> </t>
        </is>
      </c>
      <c r="C41" s="4" t="inlineStr">
        <is>
          <t>3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cense, supply and distribution agreement payment, June 2025 (in euro) | €</t>
        </is>
      </c>
      <c r="B42" s="4" t="inlineStr">
        <is>
          <t xml:space="preserve"> </t>
        </is>
      </c>
      <c r="C42" s="11" t="n">
        <v>1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cense, supply and distribution agreement payment, June 2026 (in euro) | €</t>
        </is>
      </c>
      <c r="B43" s="4" t="inlineStr">
        <is>
          <t xml:space="preserve"> </t>
        </is>
      </c>
      <c r="C43" s="6" t="n">
        <v>4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cense, supply and distribution agreement payment, June 2027 (in euro) | €</t>
        </is>
      </c>
      <c r="B44" s="4" t="inlineStr">
        <is>
          <t xml:space="preserve"> </t>
        </is>
      </c>
      <c r="C44" s="6" t="n">
        <v>3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cense, supply and distribution agreement payment, June 2028 (in euro) | €</t>
        </is>
      </c>
      <c r="B45" s="4" t="inlineStr">
        <is>
          <t xml:space="preserve"> </t>
        </is>
      </c>
      <c r="C45" s="11" t="n">
        <v>3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cense, supply and distribution agreement, upfront payment</t>
        </is>
      </c>
      <c r="B46" s="4" t="inlineStr">
        <is>
          <t xml:space="preserve"> </t>
        </is>
      </c>
      <c r="C46" s="4" t="inlineStr">
        <is>
          <t xml:space="preserve"> </t>
        </is>
      </c>
      <c r="D46" s="4" t="inlineStr">
        <is>
          <t xml:space="preserve"> </t>
        </is>
      </c>
      <c r="E46" s="4" t="inlineStr">
        <is>
          <t xml:space="preserve"> </t>
        </is>
      </c>
      <c r="F46" s="4" t="inlineStr">
        <is>
          <t xml:space="preserve"> </t>
        </is>
      </c>
      <c r="G46" s="7" t="n">
        <v>4441000</v>
      </c>
      <c r="H46" s="4" t="inlineStr">
        <is>
          <t xml:space="preserve"> </t>
        </is>
      </c>
      <c r="I46" s="4" t="inlineStr">
        <is>
          <t xml:space="preserve"> </t>
        </is>
      </c>
      <c r="J46" s="4" t="inlineStr">
        <is>
          <t xml:space="preserve"> </t>
        </is>
      </c>
      <c r="K46" s="4" t="inlineStr">
        <is>
          <t xml:space="preserve"> </t>
        </is>
      </c>
      <c r="L46" s="4" t="inlineStr">
        <is>
          <t xml:space="preserve"> </t>
        </is>
      </c>
      <c r="M46" s="7" t="n">
        <v>4441000</v>
      </c>
      <c r="N46" s="4" t="inlineStr">
        <is>
          <t xml:space="preserve"> </t>
        </is>
      </c>
      <c r="O46" s="4" t="inlineStr">
        <is>
          <t xml:space="preserve"> </t>
        </is>
      </c>
    </row>
    <row r="47">
      <c r="A47" s="4" t="inlineStr">
        <is>
          <t>License, supply and distribution agreement, initial term</t>
        </is>
      </c>
      <c r="B47" s="4" t="inlineStr">
        <is>
          <t>15 years</t>
        </is>
      </c>
      <c r="C47" s="4" t="inlineStr">
        <is>
          <t>1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cense, supply and distribution agreement, renewal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ymatese Europ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cense, supply and distribution agreement payment, June 2026 (in euro) | €</t>
        </is>
      </c>
      <c r="B51" s="11" t="n">
        <v>1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cense, supply and distribution agreement payment, June 2027 (in euro) | €</t>
        </is>
      </c>
      <c r="B52" s="11" t="n">
        <v>1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product candidates | productCandidate</t>
        </is>
      </c>
      <c r="B53" s="6"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countries use aesthetics and dermatological fields | country</t>
        </is>
      </c>
      <c r="B54" s="6" t="n">
        <v>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milestone payment | milestonePayment</t>
        </is>
      </c>
      <c r="B55" s="6" t="n">
        <v>2</v>
      </c>
      <c r="C55" s="4" t="inlineStr">
        <is>
          <t xml:space="preserve"> </t>
        </is>
      </c>
      <c r="D55" s="4" t="inlineStr">
        <is>
          <t xml:space="preserve"> </t>
        </is>
      </c>
      <c r="E55" s="4" t="inlineStr">
        <is>
          <t xml:space="preserve"> </t>
        </is>
      </c>
      <c r="F55" s="6" t="n">
        <v>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nnual revenue (in euro) | €</t>
        </is>
      </c>
      <c r="B56" s="11" t="n">
        <v>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25000</v>
      </c>
    </row>
    <row r="57">
      <c r="A57" s="4" t="inlineStr">
        <is>
          <t>Pending regulatory approval, number of products | product</t>
        </is>
      </c>
      <c r="B57" s="6"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ilestone payment, payable period</t>
        </is>
      </c>
      <c r="B58" s="4" t="inlineStr">
        <is>
          <t xml:space="preserve"> </t>
        </is>
      </c>
      <c r="C58" s="4" t="inlineStr">
        <is>
          <t xml:space="preserve"> </t>
        </is>
      </c>
      <c r="D58" s="4" t="inlineStr">
        <is>
          <t xml:space="preserve"> </t>
        </is>
      </c>
      <c r="E58" s="4" t="inlineStr">
        <is>
          <t xml:space="preserve"> </t>
        </is>
      </c>
      <c r="F58" s="4" t="inlineStr">
        <is>
          <t>2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gulatory approval, number of products | product</t>
        </is>
      </c>
      <c r="B59" s="4" t="inlineStr">
        <is>
          <t xml:space="preserve"> </t>
        </is>
      </c>
      <c r="C59" s="4" t="inlineStr">
        <is>
          <t xml:space="preserve"> </t>
        </is>
      </c>
      <c r="D59" s="4" t="inlineStr">
        <is>
          <t xml:space="preserve"> </t>
        </is>
      </c>
      <c r="E59" s="4" t="inlineStr">
        <is>
          <t xml:space="preserve"> </t>
        </is>
      </c>
      <c r="F59" s="6" t="n">
        <v>3</v>
      </c>
      <c r="G59" s="4" t="inlineStr">
        <is>
          <t xml:space="preserve"> </t>
        </is>
      </c>
      <c r="H59" s="4" t="inlineStr">
        <is>
          <t xml:space="preserve"> </t>
        </is>
      </c>
      <c r="I59" s="4" t="inlineStr">
        <is>
          <t xml:space="preserve"> </t>
        </is>
      </c>
      <c r="J59" s="4" t="inlineStr">
        <is>
          <t xml:space="preserve"> </t>
        </is>
      </c>
      <c r="K59" s="4" t="inlineStr">
        <is>
          <t xml:space="preserve"> </t>
        </is>
      </c>
      <c r="L59" s="6" t="n">
        <v>4</v>
      </c>
      <c r="M59" s="4" t="inlineStr">
        <is>
          <t xml:space="preserve"> </t>
        </is>
      </c>
      <c r="N59" s="4" t="inlineStr">
        <is>
          <t xml:space="preserve"> </t>
        </is>
      </c>
      <c r="O59" s="4" t="inlineStr">
        <is>
          <t xml:space="preserve"> </t>
        </is>
      </c>
    </row>
    <row r="60">
      <c r="A60" s="4" t="inlineStr">
        <is>
          <t>Symatese Europe Agreement | First Mileston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cense, supply and distribution agreement, liability, non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035000</v>
      </c>
      <c r="M62" s="4" t="inlineStr">
        <is>
          <t xml:space="preserve"> </t>
        </is>
      </c>
      <c r="N62" s="4" t="inlineStr">
        <is>
          <t xml:space="preserve"> </t>
        </is>
      </c>
      <c r="O62" s="4" t="inlineStr">
        <is>
          <t xml:space="preserve"> </t>
        </is>
      </c>
    </row>
    <row r="63">
      <c r="A63" s="4" t="inlineStr">
        <is>
          <t>License, supply and distribution agreement,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35000</v>
      </c>
      <c r="M63" s="4" t="inlineStr">
        <is>
          <t xml:space="preserve"> </t>
        </is>
      </c>
      <c r="N63" s="4" t="inlineStr">
        <is>
          <t xml:space="preserve"> </t>
        </is>
      </c>
      <c r="O63" s="4" t="inlineStr">
        <is>
          <t xml:space="preserve"> </t>
        </is>
      </c>
    </row>
    <row r="64">
      <c r="A64" s="4" t="inlineStr">
        <is>
          <t>Symatese Europe Agreement | Second Mileston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cense, supply and distribution agreement, liability, non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00000</v>
      </c>
      <c r="M66" s="4" t="inlineStr">
        <is>
          <t xml:space="preserve"> </t>
        </is>
      </c>
      <c r="N66" s="4" t="inlineStr">
        <is>
          <t xml:space="preserve"> </t>
        </is>
      </c>
      <c r="O66" s="4" t="inlineStr">
        <is>
          <t xml:space="preserve"> </t>
        </is>
      </c>
    </row>
    <row r="67">
      <c r="A67" s="4" t="inlineStr">
        <is>
          <t>License, supply and distribution agreement,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200000</v>
      </c>
      <c r="M67" s="4" t="inlineStr">
        <is>
          <t xml:space="preserve"> </t>
        </is>
      </c>
      <c r="N67" s="4" t="inlineStr">
        <is>
          <t xml:space="preserve"> </t>
        </is>
      </c>
      <c r="O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in exchange for license, supply, and distribution agreement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610000</v>
      </c>
      <c r="N70" s="4" t="inlineStr">
        <is>
          <t xml:space="preserve"> </t>
        </is>
      </c>
      <c r="O70" s="4" t="inlineStr">
        <is>
          <t xml:space="preserve"> </t>
        </is>
      </c>
    </row>
    <row r="71">
      <c r="A71" s="4" t="inlineStr">
        <is>
          <t>Issuance of common stock in connection with litigation settlement (in shares) | shares</t>
        </is>
      </c>
      <c r="B71" s="4" t="inlineStr">
        <is>
          <t xml:space="preserve"> </t>
        </is>
      </c>
      <c r="C71" s="4" t="inlineStr">
        <is>
          <t xml:space="preserve"> </t>
        </is>
      </c>
      <c r="D71" s="6" t="n">
        <v>6762652</v>
      </c>
      <c r="E71" s="4" t="inlineStr">
        <is>
          <t xml:space="preserve"> </t>
        </is>
      </c>
      <c r="F71" s="4" t="inlineStr">
        <is>
          <t xml:space="preserve"> </t>
        </is>
      </c>
      <c r="G71" s="4" t="inlineStr">
        <is>
          <t xml:space="preserve"> </t>
        </is>
      </c>
      <c r="H71" s="4" t="inlineStr">
        <is>
          <t xml:space="preserve"> </t>
        </is>
      </c>
      <c r="I71" s="6" t="n">
        <v>676265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 Symatese Europ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in exchange for license, supply, and distribution agreement (in shares) | shares</t>
        </is>
      </c>
      <c r="B74" s="6" t="n">
        <v>61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volus, Inc. | SC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iod of termination of first commercial sale</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istribution Rights, Evolysse Nasolabial Fold Product | Symatese Europ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inite-live intangible assets capital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2235000</v>
      </c>
      <c r="M80" s="7" t="n">
        <v>1476000</v>
      </c>
      <c r="N80" s="4" t="inlineStr">
        <is>
          <t xml:space="preserve"> </t>
        </is>
      </c>
      <c r="O80" s="4" t="inlineStr">
        <is>
          <t xml:space="preserve"> </t>
        </is>
      </c>
    </row>
    <row r="81">
      <c r="A81" s="4" t="inlineStr">
        <is>
          <t>Useful lives of intangible assets</t>
        </is>
      </c>
      <c r="B81" s="4" t="inlineStr">
        <is>
          <t>15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15 years</t>
        </is>
      </c>
      <c r="M81" s="4" t="inlineStr">
        <is>
          <t xml:space="preserve"> </t>
        </is>
      </c>
      <c r="N81" s="4" t="inlineStr">
        <is>
          <t xml:space="preserve"> </t>
        </is>
      </c>
      <c r="O81" s="4" t="inlineStr">
        <is>
          <t>15 years</t>
        </is>
      </c>
    </row>
    <row r="82">
      <c r="A82" s="4" t="inlineStr">
        <is>
          <t>Distribution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seful lives of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20 years</t>
        </is>
      </c>
      <c r="M84" s="4" t="inlineStr">
        <is>
          <t xml:space="preserve"> </t>
        </is>
      </c>
      <c r="N84" s="4" t="inlineStr">
        <is>
          <t xml:space="preserve"> </t>
        </is>
      </c>
      <c r="O84" s="4" t="inlineStr">
        <is>
          <t>20 years</t>
        </is>
      </c>
    </row>
    <row r="85">
      <c r="A85" s="4" t="inlineStr">
        <is>
          <t>Distribution Rights, Evolysse Products | Symatese Europ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seful lives of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14 years 2 months</t>
        </is>
      </c>
      <c r="M87" s="4" t="inlineStr">
        <is>
          <t xml:space="preserve"> </t>
        </is>
      </c>
      <c r="N87" s="4" t="inlineStr">
        <is>
          <t xml:space="preserve"> </t>
        </is>
      </c>
      <c r="O87" s="4" t="inlineStr">
        <is>
          <t>14 years 2 months</t>
        </is>
      </c>
    </row>
    <row r="88">
      <c r="A88" s="4" t="inlineStr">
        <is>
          <t>Software Develo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Useful lives of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2 years</t>
        </is>
      </c>
      <c r="M90" s="4" t="inlineStr">
        <is>
          <t xml:space="preserve"> </t>
        </is>
      </c>
      <c r="N90" s="4" t="inlineStr">
        <is>
          <t xml:space="preserve"> </t>
        </is>
      </c>
      <c r="O90" s="4" t="inlineStr">
        <is>
          <t>2 years</t>
        </is>
      </c>
    </row>
    <row r="91">
      <c r="A91" s="4" t="inlineStr">
        <is>
          <t>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ccounts receivable, credit card transaction, converted to cash,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2 days</t>
        </is>
      </c>
      <c r="M93" s="4" t="inlineStr">
        <is>
          <t xml:space="preserve"> </t>
        </is>
      </c>
      <c r="N93" s="4" t="inlineStr">
        <is>
          <t xml:space="preserve"> </t>
        </is>
      </c>
      <c r="O93" s="4" t="inlineStr">
        <is>
          <t xml:space="preserve"> </t>
        </is>
      </c>
    </row>
    <row r="94">
      <c r="A94" s="4" t="inlineStr">
        <is>
          <t>Property, plant and equipment, useful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3 years</t>
        </is>
      </c>
      <c r="M94" s="4" t="inlineStr">
        <is>
          <t xml:space="preserve"> </t>
        </is>
      </c>
      <c r="N94" s="4" t="inlineStr">
        <is>
          <t xml:space="preserve"> </t>
        </is>
      </c>
      <c r="O94" s="4" t="inlineStr">
        <is>
          <t>3 years</t>
        </is>
      </c>
    </row>
    <row r="95">
      <c r="A95" s="4" t="inlineStr">
        <is>
          <t>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ccounts receivable, credit card transaction, converted to cash,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4 days</t>
        </is>
      </c>
      <c r="M97" s="4" t="inlineStr">
        <is>
          <t xml:space="preserve"> </t>
        </is>
      </c>
      <c r="N97" s="4" t="inlineStr">
        <is>
          <t xml:space="preserve"> </t>
        </is>
      </c>
      <c r="O97" s="4" t="inlineStr">
        <is>
          <t xml:space="preserve"> </t>
        </is>
      </c>
    </row>
    <row r="98">
      <c r="A98" s="4" t="inlineStr">
        <is>
          <t>Property, plant and equipment,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5 years</t>
        </is>
      </c>
      <c r="M98" s="4" t="inlineStr">
        <is>
          <t xml:space="preserve"> </t>
        </is>
      </c>
      <c r="N98" s="4" t="inlineStr">
        <is>
          <t xml:space="preserve"> </t>
        </is>
      </c>
      <c r="O98" s="4" t="inlineStr">
        <is>
          <t>5 years</t>
        </is>
      </c>
    </row>
  </sheetData>
  <mergeCells count="4">
    <mergeCell ref="A1:A2"/>
    <mergeCell ref="F1:H1"/>
    <mergeCell ref="I1:K1"/>
    <mergeCell ref="L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Contingent royalty obligation payable to Evolus Founder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 payable to Evolus Founders</t>
        </is>
      </c>
      <c r="B3" s="7" t="n">
        <v>44765</v>
      </c>
      <c r="C3" s="7" t="n">
        <v>4503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 payable to Evolus Founder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 payable to Evolus Founder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 payable to Evolus Founders</t>
        </is>
      </c>
      <c r="B12" s="7" t="n">
        <v>44765</v>
      </c>
      <c r="C12" s="7" t="n">
        <v>45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00000000</v>
      </c>
      <c r="C8" s="6" t="n">
        <v>100000000</v>
      </c>
    </row>
    <row r="9">
      <c r="A9" s="4" t="inlineStr">
        <is>
          <t>Common stock, shares, issued (in shares)</t>
        </is>
      </c>
      <c r="B9" s="6" t="n">
        <v>63497548</v>
      </c>
      <c r="C9" s="6" t="n">
        <v>57820621</v>
      </c>
    </row>
    <row r="10">
      <c r="A10" s="4" t="inlineStr">
        <is>
          <t>Common stock, shares, outstanding (in shares)</t>
        </is>
      </c>
      <c r="B10" s="6" t="n">
        <v>63497548</v>
      </c>
      <c r="C10" s="6" t="n">
        <v>578206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in Thousands</t>
        </is>
      </c>
      <c r="B1" s="2" t="inlineStr">
        <is>
          <t>Dec. 31, 2024 USD ($)</t>
        </is>
      </c>
      <c r="C1" s="2" t="inlineStr">
        <is>
          <t>Dec. 31, 2023 USD ($)</t>
        </is>
      </c>
      <c r="D1" s="2" t="inlineStr">
        <is>
          <t>Dec. 31, 2022 USD ($)</t>
        </is>
      </c>
      <c r="E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tingent royalty obligation payable to Evolus Founders</t>
        </is>
      </c>
      <c r="B3" s="7" t="n">
        <v>44765</v>
      </c>
      <c r="C3" s="7" t="n">
        <v>45030</v>
      </c>
      <c r="D3" s="7" t="n">
        <v>46310</v>
      </c>
      <c r="E3" s="7" t="n">
        <v>44740</v>
      </c>
    </row>
    <row r="4">
      <c r="A4" s="4" t="inlineStr">
        <is>
          <t>Fair Value | Pharmakon Term Loan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Contingent royalty obligation payable to Evolus Founders</t>
        </is>
      </c>
      <c r="B6" s="7" t="n">
        <v>132078</v>
      </c>
      <c r="C6" s="7" t="n">
        <v>140241</v>
      </c>
      <c r="D6" s="4" t="inlineStr">
        <is>
          <t xml:space="preserve"> </t>
        </is>
      </c>
      <c r="E6" s="4" t="inlineStr">
        <is>
          <t xml:space="preserve"> </t>
        </is>
      </c>
    </row>
    <row r="7">
      <c r="A7" s="4" t="inlineStr">
        <is>
          <t>Contingent Royalty Obligation | Measurement Input, Discount Rate | 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Measurement input</t>
        </is>
      </c>
      <c r="B9" s="12" t="n">
        <v>0.14</v>
      </c>
      <c r="C9" s="12" t="n">
        <v>0.15</v>
      </c>
      <c r="D9" s="4" t="inlineStr">
        <is>
          <t xml:space="preserve"> </t>
        </is>
      </c>
      <c r="E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Fair Value Measurement of Contingent Royalty Obligation Payable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7" t="n">
        <v>45030</v>
      </c>
      <c r="C4" s="7" t="n">
        <v>46310</v>
      </c>
      <c r="D4" s="7" t="n">
        <v>44740</v>
      </c>
    </row>
    <row r="5">
      <c r="A5" s="4" t="inlineStr">
        <is>
          <t>Payments</t>
        </is>
      </c>
      <c r="B5" s="6" t="n">
        <v>-7441</v>
      </c>
      <c r="C5" s="6" t="n">
        <v>-5537</v>
      </c>
      <c r="D5" s="6" t="n">
        <v>-4185</v>
      </c>
    </row>
    <row r="6">
      <c r="A6" s="4" t="inlineStr">
        <is>
          <t>Change in fair value recorded in operating expenses</t>
        </is>
      </c>
      <c r="B6" s="6" t="n">
        <v>7176</v>
      </c>
      <c r="C6" s="6" t="n">
        <v>4257</v>
      </c>
      <c r="D6" s="6" t="n">
        <v>5755</v>
      </c>
    </row>
    <row r="7">
      <c r="A7" s="4" t="inlineStr">
        <is>
          <t>Fair value, end of period</t>
        </is>
      </c>
      <c r="B7" s="7" t="n">
        <v>44765</v>
      </c>
      <c r="C7" s="7" t="n">
        <v>45030</v>
      </c>
      <c r="D7" s="7" t="n">
        <v>463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Lived Intangible Assets (Details) - USD ($) $ in Thousand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Original Cost</t>
        </is>
      </c>
      <c r="B3" s="7" t="n">
        <v>76104</v>
      </c>
      <c r="C3" s="7" t="n">
        <v>70356</v>
      </c>
    </row>
    <row r="4">
      <c r="A4" s="4" t="inlineStr">
        <is>
          <t>Accumulated Amortization</t>
        </is>
      </c>
      <c r="B4" s="6" t="n">
        <v>-27350</v>
      </c>
      <c r="C4" s="6" t="n">
        <v>-23246</v>
      </c>
    </row>
    <row r="5">
      <c r="A5" s="4" t="inlineStr">
        <is>
          <t>Net Book Value</t>
        </is>
      </c>
      <c r="B5" s="6" t="n">
        <v>48754</v>
      </c>
      <c r="C5" s="6" t="n">
        <v>47110</v>
      </c>
    </row>
    <row r="6">
      <c r="A6" s="3" t="inlineStr">
        <is>
          <t>Indefinite-lived intangible asset</t>
        </is>
      </c>
      <c r="B6" s="4" t="inlineStr">
        <is>
          <t xml:space="preserve"> </t>
        </is>
      </c>
      <c r="C6" s="4" t="inlineStr">
        <is>
          <t xml:space="preserve"> </t>
        </is>
      </c>
    </row>
    <row r="7">
      <c r="A7" s="4" t="inlineStr">
        <is>
          <t>Goodwill</t>
        </is>
      </c>
      <c r="B7" s="6" t="n">
        <v>21208</v>
      </c>
      <c r="C7" s="6" t="n">
        <v>21208</v>
      </c>
    </row>
    <row r="8">
      <c r="A8" s="4" t="inlineStr">
        <is>
          <t>Intangible assets, gross (including goodwill)</t>
        </is>
      </c>
      <c r="B8" s="6" t="n">
        <v>97312</v>
      </c>
      <c r="C8" s="6" t="n">
        <v>91564</v>
      </c>
    </row>
    <row r="9">
      <c r="A9" s="4" t="inlineStr">
        <is>
          <t>Total net book value</t>
        </is>
      </c>
      <c r="B9" s="7" t="n">
        <v>69962</v>
      </c>
      <c r="C9" s="6" t="n">
        <v>68318</v>
      </c>
    </row>
    <row r="10">
      <c r="A10" s="4" t="inlineStr">
        <is>
          <t>Distribution rights</t>
        </is>
      </c>
      <c r="B10" s="4" t="inlineStr">
        <is>
          <t xml:space="preserve"> </t>
        </is>
      </c>
      <c r="C10" s="4" t="inlineStr">
        <is>
          <t xml:space="preserve"> </t>
        </is>
      </c>
    </row>
    <row r="11">
      <c r="A11" s="3" t="inlineStr">
        <is>
          <t>Definite-lived intangible assets</t>
        </is>
      </c>
      <c r="B11" s="4" t="inlineStr">
        <is>
          <t xml:space="preserve"> </t>
        </is>
      </c>
      <c r="C11" s="4" t="inlineStr">
        <is>
          <t xml:space="preserve"> </t>
        </is>
      </c>
    </row>
    <row r="12">
      <c r="A12" s="4" t="inlineStr">
        <is>
          <t>Weighted-Average Life (Years)</t>
        </is>
      </c>
      <c r="B12" s="4" t="inlineStr">
        <is>
          <t>20 years</t>
        </is>
      </c>
      <c r="C12" s="4" t="inlineStr">
        <is>
          <t xml:space="preserve"> </t>
        </is>
      </c>
    </row>
    <row r="13">
      <c r="A13" s="4" t="inlineStr">
        <is>
          <t>Original Cost</t>
        </is>
      </c>
      <c r="B13" s="7" t="n">
        <v>62787</v>
      </c>
      <c r="C13" s="6" t="n">
        <v>60552</v>
      </c>
    </row>
    <row r="14">
      <c r="A14" s="4" t="inlineStr">
        <is>
          <t>Accumulated Amortization</t>
        </is>
      </c>
      <c r="B14" s="6" t="n">
        <v>-17580</v>
      </c>
      <c r="C14" s="6" t="n">
        <v>-14500</v>
      </c>
    </row>
    <row r="15">
      <c r="A15" s="4" t="inlineStr">
        <is>
          <t>Net Book Value</t>
        </is>
      </c>
      <c r="B15" s="6" t="n">
        <v>45207</v>
      </c>
      <c r="C15" s="6" t="n">
        <v>46052</v>
      </c>
    </row>
    <row r="16">
      <c r="A16" s="4" t="inlineStr">
        <is>
          <t>Capitalized software</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Original Cost</t>
        </is>
      </c>
      <c r="B18" s="6" t="n">
        <v>13317</v>
      </c>
      <c r="C18" s="6" t="n">
        <v>9804</v>
      </c>
    </row>
    <row r="19">
      <c r="A19" s="4" t="inlineStr">
        <is>
          <t>Accumulated Amortization</t>
        </is>
      </c>
      <c r="B19" s="6" t="n">
        <v>-9770</v>
      </c>
      <c r="C19" s="6" t="n">
        <v>-8746</v>
      </c>
    </row>
    <row r="20">
      <c r="A20" s="4" t="inlineStr">
        <is>
          <t>Net Book Value</t>
        </is>
      </c>
      <c r="B20" s="7" t="n">
        <v>3547</v>
      </c>
      <c r="C20" s="7" t="n">
        <v>1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946</v>
      </c>
      <c r="C3" s="4" t="inlineStr">
        <is>
          <t xml:space="preserve"> </t>
        </is>
      </c>
    </row>
    <row r="4">
      <c r="A4" s="4" t="inlineStr">
        <is>
          <t>2026</t>
        </is>
      </c>
      <c r="B4" s="6" t="n">
        <v>4855</v>
      </c>
      <c r="C4" s="4" t="inlineStr">
        <is>
          <t xml:space="preserve"> </t>
        </is>
      </c>
    </row>
    <row r="5">
      <c r="A5" s="4" t="inlineStr">
        <is>
          <t>2027</t>
        </is>
      </c>
      <c r="B5" s="6" t="n">
        <v>3380</v>
      </c>
      <c r="C5" s="4" t="inlineStr">
        <is>
          <t xml:space="preserve"> </t>
        </is>
      </c>
    </row>
    <row r="6">
      <c r="A6" s="4" t="inlineStr">
        <is>
          <t>2028</t>
        </is>
      </c>
      <c r="B6" s="6" t="n">
        <v>3211</v>
      </c>
      <c r="C6" s="4" t="inlineStr">
        <is>
          <t xml:space="preserve"> </t>
        </is>
      </c>
    </row>
    <row r="7">
      <c r="A7" s="4" t="inlineStr">
        <is>
          <t>2029</t>
        </is>
      </c>
      <c r="B7" s="6" t="n">
        <v>3211</v>
      </c>
      <c r="C7" s="4" t="inlineStr">
        <is>
          <t xml:space="preserve"> </t>
        </is>
      </c>
    </row>
    <row r="8">
      <c r="A8" s="4" t="inlineStr">
        <is>
          <t>Thereafter</t>
        </is>
      </c>
      <c r="B8" s="6" t="n">
        <v>29151</v>
      </c>
      <c r="C8" s="4" t="inlineStr">
        <is>
          <t xml:space="preserve"> </t>
        </is>
      </c>
    </row>
    <row r="9">
      <c r="A9" s="4" t="inlineStr">
        <is>
          <t>Net Book Value</t>
        </is>
      </c>
      <c r="B9" s="7" t="n">
        <v>48754</v>
      </c>
      <c r="C9" s="7" t="n">
        <v>47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c r="E2" s="2" t="inlineStr">
        <is>
          <t>Dec. 2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pitalized computer software</t>
        </is>
      </c>
      <c r="B4" s="7" t="n">
        <v>3513</v>
      </c>
      <c r="C4" s="7" t="n">
        <v>1168</v>
      </c>
      <c r="D4" s="4" t="inlineStr">
        <is>
          <t xml:space="preserve"> </t>
        </is>
      </c>
      <c r="E4" s="4" t="inlineStr">
        <is>
          <t xml:space="preserve"> </t>
        </is>
      </c>
    </row>
    <row r="5">
      <c r="A5" s="4" t="inlineStr">
        <is>
          <t>Amortization expense</t>
        </is>
      </c>
      <c r="B5" s="6" t="n">
        <v>4104</v>
      </c>
      <c r="C5" s="6" t="n">
        <v>4072</v>
      </c>
      <c r="D5" s="7" t="n">
        <v>3350</v>
      </c>
      <c r="E5" s="4" t="inlineStr">
        <is>
          <t xml:space="preserve"> </t>
        </is>
      </c>
    </row>
    <row r="6">
      <c r="A6" s="4" t="inlineStr">
        <is>
          <t>Distribution Rights, Evolysse Nasolabial Fold Product | Symatese Europe Agreem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inite-live intangible assets capitalized</t>
        </is>
      </c>
      <c r="B8" s="7" t="n">
        <v>2235</v>
      </c>
      <c r="C8" s="7" t="n">
        <v>1476</v>
      </c>
      <c r="D8" s="4" t="inlineStr">
        <is>
          <t xml:space="preserve"> </t>
        </is>
      </c>
      <c r="E8" s="4" t="inlineStr">
        <is>
          <t xml:space="preserve"> </t>
        </is>
      </c>
    </row>
    <row r="9">
      <c r="A9" s="4" t="inlineStr">
        <is>
          <t>Useful lives of intangible assets</t>
        </is>
      </c>
      <c r="B9" s="4" t="inlineStr">
        <is>
          <t>15 years</t>
        </is>
      </c>
      <c r="C9" s="4" t="inlineStr">
        <is>
          <t xml:space="preserve"> </t>
        </is>
      </c>
      <c r="D9" s="4" t="inlineStr">
        <is>
          <t xml:space="preserve"> </t>
        </is>
      </c>
      <c r="E9" s="4" t="inlineStr">
        <is>
          <t>15 years</t>
        </is>
      </c>
    </row>
    <row r="10">
      <c r="A10" s="4" t="inlineStr">
        <is>
          <t>Capitalized softwar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maining amortization period</t>
        </is>
      </c>
      <c r="B12" s="4" t="inlineStr">
        <is>
          <t>2 years</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rued Expens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royalties under the Medytox Settlement Agreements</t>
        </is>
      </c>
      <c r="B3" s="7" t="n">
        <v>4743</v>
      </c>
      <c r="C3" s="7" t="n">
        <v>3657</v>
      </c>
      <c r="D3" s="4" t="inlineStr">
        <is>
          <t xml:space="preserve"> </t>
        </is>
      </c>
    </row>
    <row r="4">
      <c r="A4" s="4" t="inlineStr">
        <is>
          <t>Accrued payroll and related benefits</t>
        </is>
      </c>
      <c r="B4" s="6" t="n">
        <v>14127</v>
      </c>
      <c r="C4" s="6" t="n">
        <v>13433</v>
      </c>
      <c r="D4" s="4" t="inlineStr">
        <is>
          <t xml:space="preserve"> </t>
        </is>
      </c>
    </row>
    <row r="5">
      <c r="A5" s="4" t="inlineStr">
        <is>
          <t>Accrued revenue contract liabilities</t>
        </is>
      </c>
      <c r="B5" s="6" t="n">
        <v>14454</v>
      </c>
      <c r="C5" s="6" t="n">
        <v>11033</v>
      </c>
      <c r="D5" s="7" t="n">
        <v>9011</v>
      </c>
    </row>
    <row r="6">
      <c r="A6" s="4" t="inlineStr">
        <is>
          <t>Other accrued expenses</t>
        </is>
      </c>
      <c r="B6" s="6" t="n">
        <v>7467</v>
      </c>
      <c r="C6" s="6" t="n">
        <v>5690</v>
      </c>
      <c r="D6" s="4" t="inlineStr">
        <is>
          <t xml:space="preserve"> </t>
        </is>
      </c>
    </row>
    <row r="7">
      <c r="A7" s="4" t="inlineStr">
        <is>
          <t>Accounts payable and accrued liabilities, current</t>
        </is>
      </c>
      <c r="B7" s="7" t="n">
        <v>40791</v>
      </c>
      <c r="C7" s="7" t="n">
        <v>33813</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6745</v>
      </c>
      <c r="C3" s="7" t="n">
        <v>4487</v>
      </c>
    </row>
    <row r="4">
      <c r="A4" s="4" t="inlineStr">
        <is>
          <t>Less: accumulated depreciation</t>
        </is>
      </c>
      <c r="B4" s="6" t="n">
        <v>-3523</v>
      </c>
      <c r="C4" s="6" t="n">
        <v>-2400</v>
      </c>
    </row>
    <row r="5">
      <c r="A5" s="4" t="inlineStr">
        <is>
          <t>Property and equipment, net</t>
        </is>
      </c>
      <c r="B5" s="6" t="n">
        <v>3222</v>
      </c>
      <c r="C5" s="6" t="n">
        <v>208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52</v>
      </c>
      <c r="C8" s="6" t="n">
        <v>81</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2</v>
      </c>
      <c r="C11" s="6" t="n">
        <v>34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574</v>
      </c>
      <c r="C14" s="6" t="n">
        <v>2212</v>
      </c>
    </row>
    <row r="15">
      <c r="A15" s="4" t="inlineStr">
        <is>
          <t>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17</v>
      </c>
      <c r="C17" s="6" t="n">
        <v>149</v>
      </c>
    </row>
    <row r="18">
      <c r="A18" s="4" t="inlineStr">
        <is>
          <t>Marketing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700</v>
      </c>
      <c r="C20" s="7" t="n">
        <v>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194</v>
      </c>
      <c r="C4" s="7" t="n">
        <v>1001</v>
      </c>
      <c r="D4" s="7" t="n">
        <v>3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1" customWidth="1" min="3" max="3"/>
    <col width="41" customWidth="1" min="4" max="4"/>
    <col width="22" customWidth="1" min="5" max="5"/>
    <col width="22" customWidth="1" min="6" max="6"/>
    <col width="22" customWidth="1" min="7" max="7"/>
    <col width="22" customWidth="1" min="8" max="8"/>
    <col width="30" customWidth="1" min="9" max="9"/>
  </cols>
  <sheetData>
    <row r="1">
      <c r="A1" s="1" t="inlineStr">
        <is>
          <t>Term Loans - Narrative (Details)</t>
        </is>
      </c>
      <c r="F1" s="2" t="inlineStr">
        <is>
          <t>12 Months Ended</t>
        </is>
      </c>
    </row>
    <row r="2">
      <c r="B2" s="2" t="inlineStr">
        <is>
          <t>Dec. 15, 2023 USD ($)</t>
        </is>
      </c>
      <c r="C2" s="2" t="inlineStr">
        <is>
          <t>May 31, 2023 USD ($)</t>
        </is>
      </c>
      <c r="D2" s="2" t="inlineStr">
        <is>
          <t>May 09, 2023 USD ($) installment payment</t>
        </is>
      </c>
      <c r="E2" s="2" t="inlineStr">
        <is>
          <t>Dec. 05, 2022 USD ($)</t>
        </is>
      </c>
      <c r="F2" s="2" t="inlineStr">
        <is>
          <t>Dec. 31, 2024 USD ($)</t>
        </is>
      </c>
      <c r="G2" s="2" t="inlineStr">
        <is>
          <t>Dec. 31, 2023 USD ($)</t>
        </is>
      </c>
      <c r="H2" s="2" t="inlineStr">
        <is>
          <t>Dec. 31, 2022 USD ($)</t>
        </is>
      </c>
      <c r="I2" s="2" t="inlineStr">
        <is>
          <t>Dec. 14, 2021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debt issuance costs</t>
        </is>
      </c>
      <c r="B4" s="4" t="inlineStr">
        <is>
          <t xml:space="preserve"> </t>
        </is>
      </c>
      <c r="C4" s="4" t="inlineStr">
        <is>
          <t xml:space="preserve"> </t>
        </is>
      </c>
      <c r="D4" s="4" t="inlineStr">
        <is>
          <t xml:space="preserve"> </t>
        </is>
      </c>
      <c r="E4" s="4" t="inlineStr">
        <is>
          <t xml:space="preserve"> </t>
        </is>
      </c>
      <c r="F4" s="7" t="n">
        <v>0</v>
      </c>
      <c r="G4" s="7" t="n">
        <v>46000</v>
      </c>
      <c r="H4" s="7" t="n">
        <v>500000</v>
      </c>
      <c r="I4" s="4" t="inlineStr">
        <is>
          <t xml:space="preserve"> </t>
        </is>
      </c>
    </row>
    <row r="5">
      <c r="A5" s="4" t="inlineStr">
        <is>
          <t>Debt instrument, number of installments | installme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long-term debt, net of discounts</t>
        </is>
      </c>
      <c r="B6" s="4" t="inlineStr">
        <is>
          <t xml:space="preserve"> </t>
        </is>
      </c>
      <c r="C6" s="4" t="inlineStr">
        <is>
          <t xml:space="preserve"> </t>
        </is>
      </c>
      <c r="D6" s="4" t="inlineStr">
        <is>
          <t xml:space="preserve"> </t>
        </is>
      </c>
      <c r="E6" s="4" t="inlineStr">
        <is>
          <t xml:space="preserve"> </t>
        </is>
      </c>
      <c r="F6" s="7" t="n">
        <v>0</v>
      </c>
      <c r="G6" s="7" t="n">
        <v>50000000</v>
      </c>
      <c r="H6" s="7" t="n">
        <v>0</v>
      </c>
      <c r="I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prepayment amount threshold</t>
        </is>
      </c>
      <c r="B9" s="4" t="inlineStr">
        <is>
          <t xml:space="preserve"> </t>
        </is>
      </c>
      <c r="C9" s="4" t="inlineStr">
        <is>
          <t xml:space="preserve"> </t>
        </is>
      </c>
      <c r="D9" s="7" t="n">
        <v>2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harmakon Term Loans | Prior to the 3rd annivers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long-term debt, net of discounts</t>
        </is>
      </c>
      <c r="B12" s="4" t="inlineStr">
        <is>
          <t xml:space="preserve"> </t>
        </is>
      </c>
      <c r="C12" s="7"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harmakon Term Loans | After the 3rd anniversary but prior to the 4th annivers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long-term debt, net of discounts</t>
        </is>
      </c>
      <c r="B15" s="7"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harmakon Term Loans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ranches |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row>
    <row r="19">
      <c r="A19" s="4" t="inlineStr">
        <is>
          <t>Maturity term of debt</t>
        </is>
      </c>
      <c r="B19" s="4" t="inlineStr">
        <is>
          <t xml:space="preserve"> </t>
        </is>
      </c>
      <c r="C19" s="4" t="inlineStr">
        <is>
          <t xml:space="preserve"> </t>
        </is>
      </c>
      <c r="D19" s="4" t="inlineStr">
        <is>
          <t xml:space="preserve"> </t>
        </is>
      </c>
      <c r="E19" s="4" t="inlineStr">
        <is>
          <t>6 years</t>
        </is>
      </c>
      <c r="F19" s="4" t="inlineStr">
        <is>
          <t xml:space="preserve"> </t>
        </is>
      </c>
      <c r="G19" s="4" t="inlineStr">
        <is>
          <t xml:space="preserve"> </t>
        </is>
      </c>
      <c r="H19" s="4" t="inlineStr">
        <is>
          <t xml:space="preserve"> </t>
        </is>
      </c>
      <c r="I19" s="4" t="inlineStr">
        <is>
          <t xml:space="preserve"> </t>
        </is>
      </c>
    </row>
    <row r="20">
      <c r="A20" s="4" t="inlineStr">
        <is>
          <t>Periodic payment, percentage of outstanding principal amount</t>
        </is>
      </c>
      <c r="B20" s="4" t="inlineStr">
        <is>
          <t xml:space="preserve"> </t>
        </is>
      </c>
      <c r="C20" s="4" t="inlineStr">
        <is>
          <t xml:space="preserve"> </t>
        </is>
      </c>
      <c r="D20" s="13" t="n">
        <v>0.08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ic payment, number of quarterly principal payments due | payment</t>
        </is>
      </c>
      <c r="B21" s="4" t="inlineStr">
        <is>
          <t xml:space="preserve"> </t>
        </is>
      </c>
      <c r="C21" s="4" t="inlineStr">
        <is>
          <t xml:space="preserve"> </t>
        </is>
      </c>
      <c r="D21" s="6" t="n">
        <v>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ic payment, Initial principal payment, period</t>
        </is>
      </c>
      <c r="B22" s="4" t="inlineStr">
        <is>
          <t xml:space="preserve"> </t>
        </is>
      </c>
      <c r="C22" s="4" t="inlineStr">
        <is>
          <t xml:space="preserve"> </t>
        </is>
      </c>
      <c r="D22" s="4" t="inlineStr">
        <is>
          <t>51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on debt</t>
        </is>
      </c>
      <c r="B23" s="4" t="inlineStr">
        <is>
          <t xml:space="preserve"> </t>
        </is>
      </c>
      <c r="C23" s="4" t="inlineStr">
        <is>
          <t xml:space="preserve"> </t>
        </is>
      </c>
      <c r="D23" s="4" t="inlineStr">
        <is>
          <t xml:space="preserve"> </t>
        </is>
      </c>
      <c r="E23" s="10" t="n">
        <v>0.01</v>
      </c>
      <c r="F23" s="4" t="inlineStr">
        <is>
          <t xml:space="preserve"> </t>
        </is>
      </c>
      <c r="G23" s="4" t="inlineStr">
        <is>
          <t xml:space="preserve"> </t>
        </is>
      </c>
      <c r="H23" s="4" t="inlineStr">
        <is>
          <t xml:space="preserve"> </t>
        </is>
      </c>
      <c r="I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042000</v>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63000</v>
      </c>
    </row>
    <row r="26">
      <c r="A26" s="4" t="inlineStr">
        <is>
          <t>Pharmakon Term Loans | Term Loan | London Interbank Offer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14" t="n">
        <v>0.08500000000000001</v>
      </c>
      <c r="F28" s="4" t="inlineStr">
        <is>
          <t xml:space="preserve"> </t>
        </is>
      </c>
      <c r="G28" s="4" t="inlineStr">
        <is>
          <t xml:space="preserve"> </t>
        </is>
      </c>
      <c r="H28" s="4" t="inlineStr">
        <is>
          <t xml:space="preserve"> </t>
        </is>
      </c>
      <c r="I28" s="4" t="inlineStr">
        <is>
          <t xml:space="preserve"> </t>
        </is>
      </c>
    </row>
    <row r="29">
      <c r="A29" s="4" t="inlineStr">
        <is>
          <t>Pharmakon Term Loans | Term Loan | Secured Financing Offered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on debt</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14" t="n">
        <v>0.0850000000000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nche A Loan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75000000</v>
      </c>
    </row>
    <row r="36">
      <c r="A36" s="4" t="inlineStr">
        <is>
          <t>Interest rate, effective percentage</t>
        </is>
      </c>
      <c r="B36" s="4" t="inlineStr">
        <is>
          <t xml:space="preserve"> </t>
        </is>
      </c>
      <c r="C36" s="4" t="inlineStr">
        <is>
          <t xml:space="preserve"> </t>
        </is>
      </c>
      <c r="D36" s="4" t="inlineStr">
        <is>
          <t xml:space="preserve"> </t>
        </is>
      </c>
      <c r="E36" s="4" t="inlineStr">
        <is>
          <t xml:space="preserve"> </t>
        </is>
      </c>
      <c r="F36" s="14" t="n">
        <v>0.1452</v>
      </c>
      <c r="G36" s="4" t="inlineStr">
        <is>
          <t xml:space="preserve"> </t>
        </is>
      </c>
      <c r="H36" s="4" t="inlineStr">
        <is>
          <t xml:space="preserve"> </t>
        </is>
      </c>
      <c r="I36" s="4" t="inlineStr">
        <is>
          <t xml:space="preserve"> </t>
        </is>
      </c>
    </row>
    <row r="37">
      <c r="A37" s="4" t="inlineStr">
        <is>
          <t>Tranche A Loan | Term Loan | Prior to the 3rd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centage of principal amount, prepaid multiplied</t>
        </is>
      </c>
      <c r="B39" s="4" t="inlineStr">
        <is>
          <t xml:space="preserve"> </t>
        </is>
      </c>
      <c r="C39" s="4" t="inlineStr">
        <is>
          <t xml:space="preserve"> </t>
        </is>
      </c>
      <c r="D39" s="10" t="n">
        <v>0.0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che A Loan | Term Loan | After the 3rd anniversary but prior to the 4th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percentage of principal amount, prepaid multiplied</t>
        </is>
      </c>
      <c r="B42" s="4" t="inlineStr">
        <is>
          <t xml:space="preserve"> </t>
        </is>
      </c>
      <c r="C42" s="4" t="inlineStr">
        <is>
          <t xml:space="preserve"> </t>
        </is>
      </c>
      <c r="D42" s="10" t="n">
        <v>0.0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che A Loan | Term Loan | After the 4th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centage of principal amount, prepaid multiplied</t>
        </is>
      </c>
      <c r="B45" s="4" t="inlineStr">
        <is>
          <t xml:space="preserve"> </t>
        </is>
      </c>
      <c r="C45" s="4" t="inlineStr">
        <is>
          <t xml:space="preserve"> </t>
        </is>
      </c>
      <c r="D45" s="10" t="n">
        <v>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che B Loan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4" t="inlineStr">
        <is>
          <t xml:space="preserve"> </t>
        </is>
      </c>
      <c r="D48" s="7" t="n">
        <v>50000000</v>
      </c>
      <c r="E48" s="7" t="n">
        <v>50000000</v>
      </c>
      <c r="F48" s="4" t="inlineStr">
        <is>
          <t xml:space="preserve"> </t>
        </is>
      </c>
      <c r="G48" s="4" t="inlineStr">
        <is>
          <t xml:space="preserve"> </t>
        </is>
      </c>
      <c r="H48" s="4" t="inlineStr">
        <is>
          <t xml:space="preserve"> </t>
        </is>
      </c>
      <c r="I48" s="4" t="inlineStr">
        <is>
          <t xml:space="preserve"> </t>
        </is>
      </c>
    </row>
    <row r="49">
      <c r="A49" s="4" t="inlineStr">
        <is>
          <t>Payments for debt issuance costs</t>
        </is>
      </c>
      <c r="B49" s="4" t="inlineStr">
        <is>
          <t xml:space="preserve"> </t>
        </is>
      </c>
      <c r="C49" s="4" t="inlineStr">
        <is>
          <t xml:space="preserve"> </t>
        </is>
      </c>
      <c r="D49" s="4" t="inlineStr">
        <is>
          <t xml:space="preserve"> </t>
        </is>
      </c>
      <c r="E49" s="7" t="n">
        <v>500000</v>
      </c>
      <c r="F49" s="4" t="inlineStr">
        <is>
          <t xml:space="preserve"> </t>
        </is>
      </c>
      <c r="G49" s="4" t="inlineStr">
        <is>
          <t xml:space="preserve"> </t>
        </is>
      </c>
      <c r="H49" s="4" t="inlineStr">
        <is>
          <t xml:space="preserve"> </t>
        </is>
      </c>
      <c r="I49" s="4" t="inlineStr">
        <is>
          <t xml:space="preserve"> </t>
        </is>
      </c>
    </row>
    <row r="50">
      <c r="A50" s="4" t="inlineStr">
        <is>
          <t>Interest rate, effective percentage</t>
        </is>
      </c>
      <c r="B50" s="4" t="inlineStr">
        <is>
          <t xml:space="preserve"> </t>
        </is>
      </c>
      <c r="C50" s="4" t="inlineStr">
        <is>
          <t xml:space="preserve"> </t>
        </is>
      </c>
      <c r="D50" s="4" t="inlineStr">
        <is>
          <t xml:space="preserve"> </t>
        </is>
      </c>
      <c r="E50" s="4" t="inlineStr">
        <is>
          <t xml:space="preserve"> </t>
        </is>
      </c>
      <c r="F50" s="14" t="n">
        <v>0.1321</v>
      </c>
      <c r="G50" s="4" t="inlineStr">
        <is>
          <t xml:space="preserve"> </t>
        </is>
      </c>
      <c r="H50" s="4" t="inlineStr">
        <is>
          <t xml:space="preserve"> </t>
        </is>
      </c>
      <c r="I50"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Term Loans - Schedule of Long Term Debt Maturities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41667</v>
      </c>
    </row>
    <row r="5">
      <c r="A5" s="4" t="inlineStr">
        <is>
          <t>2027</t>
        </is>
      </c>
      <c r="B5" s="6" t="n">
        <v>83333</v>
      </c>
    </row>
    <row r="6">
      <c r="A6" s="4" t="inlineStr">
        <is>
          <t>2028</t>
        </is>
      </c>
      <c r="B6" s="6" t="n">
        <v>0</v>
      </c>
    </row>
    <row r="7">
      <c r="A7" s="4" t="inlineStr">
        <is>
          <t>Total principal payments</t>
        </is>
      </c>
      <c r="B7" s="6" t="n">
        <v>125000</v>
      </c>
    </row>
    <row r="8">
      <c r="A8" s="4" t="inlineStr">
        <is>
          <t>Unamortized debt discounts and issuance costs</t>
        </is>
      </c>
      <c r="B8" s="6" t="n">
        <v>-3494</v>
      </c>
    </row>
    <row r="9">
      <c r="A9" s="4" t="inlineStr">
        <is>
          <t>Long term debt, net of discounts and issuance costs</t>
        </is>
      </c>
      <c r="B9" s="7" t="n">
        <v>1215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7" t="n">
        <v>266274</v>
      </c>
      <c r="C4" s="7" t="n">
        <v>202085</v>
      </c>
      <c r="D4" s="7" t="n">
        <v>148616</v>
      </c>
    </row>
    <row r="5">
      <c r="A5" s="4" t="inlineStr">
        <is>
          <t>Cost of goods sold</t>
        </is>
      </c>
      <c r="B5" s="7" t="n">
        <v>83970</v>
      </c>
      <c r="C5" s="7" t="n">
        <v>64514</v>
      </c>
      <c r="D5" s="7" t="n">
        <v>58842</v>
      </c>
    </row>
    <row r="6">
      <c r="A6" s="4" t="inlineStr">
        <is>
          <t>Cost, Product and Service [Extensible Enumeration]</t>
        </is>
      </c>
      <c r="B6" s="4" t="inlineStr">
        <is>
          <t>Product revenue, net</t>
        </is>
      </c>
      <c r="C6" s="4" t="inlineStr">
        <is>
          <t>Product revenue, net</t>
        </is>
      </c>
      <c r="D6" s="4" t="inlineStr">
        <is>
          <t>Product revenue, net</t>
        </is>
      </c>
    </row>
    <row r="7">
      <c r="A7" s="4" t="inlineStr">
        <is>
          <t>Gross profit</t>
        </is>
      </c>
      <c r="B7" s="7" t="n">
        <v>182304</v>
      </c>
      <c r="C7" s="7" t="n">
        <v>137571</v>
      </c>
      <c r="D7" s="7" t="n">
        <v>89774</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198025</v>
      </c>
      <c r="C9" s="6" t="n">
        <v>164944</v>
      </c>
      <c r="D9" s="6" t="n">
        <v>141840</v>
      </c>
    </row>
    <row r="10">
      <c r="A10" s="4" t="inlineStr">
        <is>
          <t>Research and development</t>
        </is>
      </c>
      <c r="B10" s="6" t="n">
        <v>9172</v>
      </c>
      <c r="C10" s="6" t="n">
        <v>6556</v>
      </c>
      <c r="D10" s="6" t="n">
        <v>4742</v>
      </c>
    </row>
    <row r="11">
      <c r="A11" s="4" t="inlineStr">
        <is>
          <t>In-process research and development</t>
        </is>
      </c>
      <c r="B11" s="6" t="n">
        <v>0</v>
      </c>
      <c r="C11" s="6" t="n">
        <v>8869</v>
      </c>
      <c r="D11" s="6" t="n">
        <v>2000</v>
      </c>
    </row>
    <row r="12">
      <c r="A12" s="4" t="inlineStr">
        <is>
          <t>Revaluation of contingent royalty obligation payable to Evolus Founders</t>
        </is>
      </c>
      <c r="B12" s="6" t="n">
        <v>7176</v>
      </c>
      <c r="C12" s="6" t="n">
        <v>4257</v>
      </c>
      <c r="D12" s="6" t="n">
        <v>5755</v>
      </c>
    </row>
    <row r="13">
      <c r="A13" s="4" t="inlineStr">
        <is>
          <t>Depreciation and amortization</t>
        </is>
      </c>
      <c r="B13" s="6" t="n">
        <v>2342</v>
      </c>
      <c r="C13" s="6" t="n">
        <v>2178</v>
      </c>
      <c r="D13" s="6" t="n">
        <v>767</v>
      </c>
    </row>
    <row r="14">
      <c r="A14" s="4" t="inlineStr">
        <is>
          <t>Total operating expenses</t>
        </is>
      </c>
      <c r="B14" s="6" t="n">
        <v>216715</v>
      </c>
      <c r="C14" s="6" t="n">
        <v>186804</v>
      </c>
      <c r="D14" s="6" t="n">
        <v>155104</v>
      </c>
    </row>
    <row r="15">
      <c r="A15" s="4" t="inlineStr">
        <is>
          <t>Loss from operations</t>
        </is>
      </c>
      <c r="B15" s="6" t="n">
        <v>-34411</v>
      </c>
      <c r="C15" s="6" t="n">
        <v>-49233</v>
      </c>
      <c r="D15" s="6" t="n">
        <v>-65330</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3263</v>
      </c>
      <c r="C17" s="6" t="n">
        <v>860</v>
      </c>
      <c r="D17" s="6" t="n">
        <v>119</v>
      </c>
    </row>
    <row r="18">
      <c r="A18" s="4" t="inlineStr">
        <is>
          <t>Interest expense</t>
        </is>
      </c>
      <c r="B18" s="6" t="n">
        <v>-18735</v>
      </c>
      <c r="C18" s="6" t="n">
        <v>-13832</v>
      </c>
      <c r="D18" s="6" t="n">
        <v>-9097</v>
      </c>
    </row>
    <row r="19">
      <c r="A19" s="4" t="inlineStr">
        <is>
          <t>Other income (expense), net</t>
        </is>
      </c>
      <c r="B19" s="6" t="n">
        <v>127</v>
      </c>
      <c r="C19" s="6" t="n">
        <v>696</v>
      </c>
      <c r="D19" s="6" t="n">
        <v>-9</v>
      </c>
    </row>
    <row r="20">
      <c r="A20" s="4" t="inlineStr">
        <is>
          <t>Loss before income taxes:</t>
        </is>
      </c>
      <c r="B20" s="6" t="n">
        <v>-49756</v>
      </c>
      <c r="C20" s="6" t="n">
        <v>-61509</v>
      </c>
      <c r="D20" s="6" t="n">
        <v>-74317</v>
      </c>
    </row>
    <row r="21">
      <c r="A21" s="4" t="inlineStr">
        <is>
          <t>Income tax expense</t>
        </is>
      </c>
      <c r="B21" s="6" t="n">
        <v>664</v>
      </c>
      <c r="C21" s="6" t="n">
        <v>176</v>
      </c>
      <c r="D21" s="6" t="n">
        <v>95</v>
      </c>
    </row>
    <row r="22">
      <c r="A22" s="4" t="inlineStr">
        <is>
          <t>Net loss</t>
        </is>
      </c>
      <c r="B22" s="6" t="n">
        <v>-50420</v>
      </c>
      <c r="C22" s="6" t="n">
        <v>-61685</v>
      </c>
      <c r="D22" s="6" t="n">
        <v>-74412</v>
      </c>
    </row>
    <row r="23">
      <c r="A23" s="3" t="inlineStr">
        <is>
          <t>Other comprehensive loss:</t>
        </is>
      </c>
      <c r="B23" s="4" t="inlineStr">
        <is>
          <t xml:space="preserve"> </t>
        </is>
      </c>
      <c r="C23" s="4" t="inlineStr">
        <is>
          <t xml:space="preserve"> </t>
        </is>
      </c>
      <c r="D23" s="4" t="inlineStr">
        <is>
          <t xml:space="preserve"> </t>
        </is>
      </c>
    </row>
    <row r="24">
      <c r="A24" s="4" t="inlineStr">
        <is>
          <t>Unrealized loss, net of tax</t>
        </is>
      </c>
      <c r="B24" s="6" t="n">
        <v>-478</v>
      </c>
      <c r="C24" s="6" t="n">
        <v>-90</v>
      </c>
      <c r="D24" s="6" t="n">
        <v>-337</v>
      </c>
    </row>
    <row r="25">
      <c r="A25" s="4" t="inlineStr">
        <is>
          <t>Comprehensive loss</t>
        </is>
      </c>
      <c r="B25" s="7" t="n">
        <v>-50898</v>
      </c>
      <c r="C25" s="7" t="n">
        <v>-61775</v>
      </c>
      <c r="D25" s="7" t="n">
        <v>-74749</v>
      </c>
    </row>
    <row r="26">
      <c r="A26" s="4" t="inlineStr">
        <is>
          <t>Net loss per share, basic (in dollars per share)</t>
        </is>
      </c>
      <c r="B26" s="9" t="n">
        <v>-0.8100000000000001</v>
      </c>
      <c r="C26" s="9" t="n">
        <v>-1.08</v>
      </c>
      <c r="D26" s="9" t="n">
        <v>-1.33</v>
      </c>
    </row>
    <row r="27">
      <c r="A27" s="4" t="inlineStr">
        <is>
          <t>Net loss per share, diluted (in dollars per share)</t>
        </is>
      </c>
      <c r="B27" s="9" t="n">
        <v>-0.8100000000000001</v>
      </c>
      <c r="C27" s="9" t="n">
        <v>-1.08</v>
      </c>
      <c r="D27" s="9" t="n">
        <v>-1.33</v>
      </c>
    </row>
    <row r="28">
      <c r="A28" s="4" t="inlineStr">
        <is>
          <t>Weighted-average shares outstanding used to compute basic net loss per share (in shares)</t>
        </is>
      </c>
      <c r="B28" s="6" t="n">
        <v>62016853</v>
      </c>
      <c r="C28" s="6" t="n">
        <v>56918721</v>
      </c>
      <c r="D28" s="6" t="n">
        <v>56065297</v>
      </c>
    </row>
    <row r="29">
      <c r="A29" s="4" t="inlineStr">
        <is>
          <t>Weighted-average shares outstanding used to compute diluted net loss per share (in shares)</t>
        </is>
      </c>
      <c r="B29" s="6" t="n">
        <v>62016853</v>
      </c>
      <c r="C29" s="6" t="n">
        <v>56918721</v>
      </c>
      <c r="D29" s="6" t="n">
        <v>56065297</v>
      </c>
    </row>
    <row r="30">
      <c r="A30" s="4" t="inlineStr">
        <is>
          <t>Product revenue, net</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s</t>
        </is>
      </c>
      <c r="B32" s="7" t="n">
        <v>264306</v>
      </c>
      <c r="C32" s="7" t="n">
        <v>199721</v>
      </c>
      <c r="D32" s="7" t="n">
        <v>146592</v>
      </c>
    </row>
    <row r="33">
      <c r="A33" s="4" t="inlineStr">
        <is>
          <t>Service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s</t>
        </is>
      </c>
      <c r="B35" s="7" t="n">
        <v>1968</v>
      </c>
      <c r="C35" s="7" t="n">
        <v>2364</v>
      </c>
      <c r="D35" s="7" t="n">
        <v>20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ng Leases - Narrative (Details) - USD ($) $ in Thousands</t>
        </is>
      </c>
      <c r="B1" s="2" t="inlineStr">
        <is>
          <t>Dec. 31, 2024</t>
        </is>
      </c>
      <c r="C1" s="2" t="inlineStr">
        <is>
          <t>Oct. 16, 2024</t>
        </is>
      </c>
      <c r="D1" s="2" t="inlineStr">
        <is>
          <t>Aug. 01, 2024</t>
        </is>
      </c>
      <c r="E1" s="2" t="inlineStr">
        <is>
          <t>Dec. 31, 2023</t>
        </is>
      </c>
      <c r="F1" s="2" t="inlineStr">
        <is>
          <t>Jul. 27, 2023</t>
        </is>
      </c>
      <c r="G1" s="2" t="inlineStr">
        <is>
          <t>Mar. 15, 2019</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of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5 years</t>
        </is>
      </c>
    </row>
    <row r="4">
      <c r="A4" s="4" t="inlineStr">
        <is>
          <t>Renewal term</t>
        </is>
      </c>
      <c r="B4" s="4" t="inlineStr">
        <is>
          <t>60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abatement period</t>
        </is>
      </c>
      <c r="B5" s="4" t="inlineStr">
        <is>
          <t xml:space="preserve"> </t>
        </is>
      </c>
      <c r="C5" s="4" t="inlineStr">
        <is>
          <t xml:space="preserve"> </t>
        </is>
      </c>
      <c r="D5" s="4" t="inlineStr">
        <is>
          <t xml:space="preserve"> </t>
        </is>
      </c>
      <c r="E5" s="4" t="inlineStr">
        <is>
          <t xml:space="preserve"> </t>
        </is>
      </c>
      <c r="F5" s="4" t="inlineStr">
        <is>
          <t>3 months</t>
        </is>
      </c>
      <c r="G5" s="4" t="inlineStr">
        <is>
          <t xml:space="preserve"> </t>
        </is>
      </c>
    </row>
    <row r="6">
      <c r="A6" s="4" t="inlineStr">
        <is>
          <t>Present value of operating lease liabilities</t>
        </is>
      </c>
      <c r="B6" s="7" t="n">
        <v>8473</v>
      </c>
      <c r="C6" s="4" t="inlineStr">
        <is>
          <t xml:space="preserve"> </t>
        </is>
      </c>
      <c r="D6" s="7" t="n">
        <v>3002</v>
      </c>
      <c r="E6" s="4" t="inlineStr">
        <is>
          <t xml:space="preserve"> </t>
        </is>
      </c>
      <c r="F6" s="7" t="n">
        <v>4550</v>
      </c>
      <c r="G6" s="4" t="inlineStr">
        <is>
          <t xml:space="preserve"> </t>
        </is>
      </c>
    </row>
    <row r="7">
      <c r="A7" s="4" t="inlineStr">
        <is>
          <t>Operating lease right-of-use assets</t>
        </is>
      </c>
      <c r="B7" s="7" t="n">
        <v>7185</v>
      </c>
      <c r="C7" s="4" t="inlineStr">
        <is>
          <t xml:space="preserve"> </t>
        </is>
      </c>
      <c r="D7" s="7" t="n">
        <v>3002</v>
      </c>
      <c r="E7" s="7" t="n">
        <v>5763</v>
      </c>
      <c r="F7" s="7" t="n">
        <v>4550</v>
      </c>
      <c r="G7" s="4" t="inlineStr">
        <is>
          <t xml:space="preserve"> </t>
        </is>
      </c>
    </row>
    <row r="8">
      <c r="A8" s="4" t="inlineStr">
        <is>
          <t>Fixed cash payments estimated to be over term of lease</t>
        </is>
      </c>
      <c r="B8" s="4" t="inlineStr">
        <is>
          <t xml:space="preserve"> </t>
        </is>
      </c>
      <c r="C8" s="7" t="n">
        <v>1876</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and Other Quantitativ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7" t="n">
        <v>1526</v>
      </c>
      <c r="C4" s="7" t="n">
        <v>1164</v>
      </c>
      <c r="D4" s="7" t="n">
        <v>1084</v>
      </c>
    </row>
    <row r="5">
      <c r="A5" s="4" t="inlineStr">
        <is>
          <t>Variable operating lease expense</t>
        </is>
      </c>
      <c r="B5" s="6" t="n">
        <v>150</v>
      </c>
      <c r="C5" s="6" t="n">
        <v>183</v>
      </c>
      <c r="D5" s="6" t="n">
        <v>91</v>
      </c>
    </row>
    <row r="6">
      <c r="A6" s="4" t="inlineStr">
        <is>
          <t>Lease, cost</t>
        </is>
      </c>
      <c r="B6" s="7" t="n">
        <v>1676</v>
      </c>
      <c r="C6" s="7" t="n">
        <v>1347</v>
      </c>
      <c r="D6" s="7" t="n">
        <v>11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perating Leases - Weighted-Average Remaining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t>
        </is>
      </c>
      <c r="B4" s="4" t="inlineStr">
        <is>
          <t>5 years 1 month 6 days</t>
        </is>
      </c>
      <c r="C4" s="4" t="inlineStr">
        <is>
          <t>6 years 1 month 6 days</t>
        </is>
      </c>
      <c r="D4" s="4" t="inlineStr">
        <is>
          <t>2 years 1 month 6 days</t>
        </is>
      </c>
    </row>
    <row r="5">
      <c r="A5" s="4" t="inlineStr">
        <is>
          <t>Weighted-average discount rate</t>
        </is>
      </c>
      <c r="B5" s="14" t="n">
        <v>0.097</v>
      </c>
      <c r="C5" s="10" t="n">
        <v>0.11</v>
      </c>
      <c r="D5" s="14" t="n">
        <v>0.094</v>
      </c>
    </row>
    <row r="6">
      <c r="A6" s="4" t="inlineStr">
        <is>
          <t>Cash paid for amounts included in the measurement of lease liabilities</t>
        </is>
      </c>
      <c r="B6" s="7" t="n">
        <v>1433</v>
      </c>
      <c r="C6" s="7" t="n">
        <v>1320</v>
      </c>
      <c r="D6" s="7" t="n">
        <v>12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Maturity of Operating Lease Liabilities (Details) - USD ($) $ in Thousands</t>
        </is>
      </c>
      <c r="B1" s="2" t="inlineStr">
        <is>
          <t>Dec. 31, 2024</t>
        </is>
      </c>
      <c r="C1" s="2" t="inlineStr">
        <is>
          <t>Aug. 01, 2024</t>
        </is>
      </c>
      <c r="D1" s="2" t="inlineStr">
        <is>
          <t>Jul. 27, 2023</t>
        </is>
      </c>
    </row>
    <row r="2">
      <c r="A2" s="3" t="inlineStr">
        <is>
          <t>Leases [Abstract]</t>
        </is>
      </c>
      <c r="B2" s="4" t="inlineStr">
        <is>
          <t xml:space="preserve"> </t>
        </is>
      </c>
      <c r="C2" s="4" t="inlineStr">
        <is>
          <t xml:space="preserve"> </t>
        </is>
      </c>
      <c r="D2" s="4" t="inlineStr">
        <is>
          <t xml:space="preserve"> </t>
        </is>
      </c>
    </row>
    <row r="3">
      <c r="A3" s="4" t="inlineStr">
        <is>
          <t>2025</t>
        </is>
      </c>
      <c r="B3" s="7" t="n">
        <v>1718</v>
      </c>
      <c r="C3" s="4" t="inlineStr">
        <is>
          <t xml:space="preserve"> </t>
        </is>
      </c>
      <c r="D3" s="4" t="inlineStr">
        <is>
          <t xml:space="preserve"> </t>
        </is>
      </c>
    </row>
    <row r="4">
      <c r="A4" s="4" t="inlineStr">
        <is>
          <t>2026</t>
        </is>
      </c>
      <c r="B4" s="6" t="n">
        <v>2138</v>
      </c>
      <c r="C4" s="4" t="inlineStr">
        <is>
          <t xml:space="preserve"> </t>
        </is>
      </c>
      <c r="D4" s="4" t="inlineStr">
        <is>
          <t xml:space="preserve"> </t>
        </is>
      </c>
    </row>
    <row r="5">
      <c r="A5" s="4" t="inlineStr">
        <is>
          <t>2027</t>
        </is>
      </c>
      <c r="B5" s="6" t="n">
        <v>2212</v>
      </c>
      <c r="C5" s="4" t="inlineStr">
        <is>
          <t xml:space="preserve"> </t>
        </is>
      </c>
      <c r="D5" s="4" t="inlineStr">
        <is>
          <t xml:space="preserve"> </t>
        </is>
      </c>
    </row>
    <row r="6">
      <c r="A6" s="4" t="inlineStr">
        <is>
          <t>2028</t>
        </is>
      </c>
      <c r="B6" s="6" t="n">
        <v>2290</v>
      </c>
      <c r="C6" s="4" t="inlineStr">
        <is>
          <t xml:space="preserve"> </t>
        </is>
      </c>
      <c r="D6" s="4" t="inlineStr">
        <is>
          <t xml:space="preserve"> </t>
        </is>
      </c>
    </row>
    <row r="7">
      <c r="A7" s="4" t="inlineStr">
        <is>
          <t>2029</t>
        </is>
      </c>
      <c r="B7" s="6" t="n">
        <v>2370</v>
      </c>
      <c r="C7" s="4" t="inlineStr">
        <is>
          <t xml:space="preserve"> </t>
        </is>
      </c>
      <c r="D7" s="4" t="inlineStr">
        <is>
          <t xml:space="preserve"> </t>
        </is>
      </c>
    </row>
    <row r="8">
      <c r="A8" s="4" t="inlineStr">
        <is>
          <t>Thereafter</t>
        </is>
      </c>
      <c r="B8" s="6" t="n">
        <v>198</v>
      </c>
      <c r="C8" s="4" t="inlineStr">
        <is>
          <t xml:space="preserve"> </t>
        </is>
      </c>
      <c r="D8" s="4" t="inlineStr">
        <is>
          <t xml:space="preserve"> </t>
        </is>
      </c>
    </row>
    <row r="9">
      <c r="A9" s="4" t="inlineStr">
        <is>
          <t>Total operating lease payments</t>
        </is>
      </c>
      <c r="B9" s="6" t="n">
        <v>10926</v>
      </c>
      <c r="C9" s="4" t="inlineStr">
        <is>
          <t xml:space="preserve"> </t>
        </is>
      </c>
      <c r="D9" s="4" t="inlineStr">
        <is>
          <t xml:space="preserve"> </t>
        </is>
      </c>
    </row>
    <row r="10">
      <c r="A10" s="4" t="inlineStr">
        <is>
          <t>Less: imputed interest</t>
        </is>
      </c>
      <c r="B10" s="6" t="n">
        <v>-2453</v>
      </c>
      <c r="C10" s="4" t="inlineStr">
        <is>
          <t xml:space="preserve"> </t>
        </is>
      </c>
      <c r="D10" s="4" t="inlineStr">
        <is>
          <t xml:space="preserve"> </t>
        </is>
      </c>
    </row>
    <row r="11">
      <c r="A11" s="4" t="inlineStr">
        <is>
          <t>Present value of operating lease liabilities</t>
        </is>
      </c>
      <c r="B11" s="7" t="n">
        <v>8473</v>
      </c>
      <c r="C11" s="7" t="n">
        <v>3002</v>
      </c>
      <c r="D11" s="7" t="n">
        <v>4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4" customWidth="1" min="5" max="5"/>
    <col width="39" customWidth="1" min="6" max="6"/>
    <col width="22" customWidth="1" min="7" max="7"/>
    <col width="30" customWidth="1" min="8" max="8"/>
    <col width="22" customWidth="1" min="9" max="9"/>
    <col width="22" customWidth="1" min="10" max="10"/>
    <col width="22" customWidth="1" min="11" max="11"/>
    <col width="22" customWidth="1" min="12" max="12"/>
    <col width="39" customWidth="1" min="13" max="13"/>
  </cols>
  <sheetData>
    <row r="1">
      <c r="A1" s="1" t="inlineStr">
        <is>
          <t>Commitment and Contingencies (Details) € in Thousands</t>
        </is>
      </c>
      <c r="F1" s="2" t="inlineStr">
        <is>
          <t>1 Months Ended</t>
        </is>
      </c>
      <c r="H1" s="2" t="inlineStr">
        <is>
          <t>12 Months Ended</t>
        </is>
      </c>
    </row>
    <row r="2">
      <c r="B2" s="2" t="inlineStr">
        <is>
          <t>May 09, 2023 EUR (€) product</t>
        </is>
      </c>
      <c r="C2" s="2" t="inlineStr">
        <is>
          <t>Nov. 17, 2021 officer</t>
        </is>
      </c>
      <c r="D2" s="2" t="inlineStr">
        <is>
          <t>Dec. 02, 2020 plaintiff</t>
        </is>
      </c>
      <c r="E2" s="2" t="inlineStr">
        <is>
          <t>Oct. 28, 2020 complaint</t>
        </is>
      </c>
      <c r="F2" s="2" t="inlineStr">
        <is>
          <t>Oct. 31, 2024 milestonePayment product</t>
        </is>
      </c>
      <c r="G2" s="2" t="inlineStr">
        <is>
          <t>Jun. 30, 2023 USD ($)</t>
        </is>
      </c>
      <c r="H2" s="2" t="inlineStr">
        <is>
          <t>Dec. 31, 2024 USD ($) product</t>
        </is>
      </c>
      <c r="I2" s="2" t="inlineStr">
        <is>
          <t>Dec. 31, 2023 USD ($)</t>
        </is>
      </c>
      <c r="J2" s="2" t="inlineStr">
        <is>
          <t>Dec. 31, 2022 USD ($)</t>
        </is>
      </c>
      <c r="K2" s="2" t="inlineStr">
        <is>
          <t>Dec. 31, 2024 EUR (€)</t>
        </is>
      </c>
      <c r="L2" s="2" t="inlineStr">
        <is>
          <t>Dec. 31, 2024 USD ($)</t>
        </is>
      </c>
      <c r="M2" s="2" t="inlineStr">
        <is>
          <t>Dec. 20, 2023 EUR (€) milestonePay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ntory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2233000</v>
      </c>
      <c r="I4" s="7" t="n">
        <v>50770000</v>
      </c>
      <c r="J4" s="7" t="n">
        <v>50685000</v>
      </c>
      <c r="K4" s="4" t="inlineStr">
        <is>
          <t xml:space="preserve"> </t>
        </is>
      </c>
      <c r="L4" s="4" t="inlineStr">
        <is>
          <t xml:space="preserve"> </t>
        </is>
      </c>
      <c r="M4" s="4" t="inlineStr">
        <is>
          <t xml:space="preserve"> </t>
        </is>
      </c>
    </row>
    <row r="5">
      <c r="A5" s="4" t="inlineStr">
        <is>
          <t>Loss contingency, new claims filed, number | complai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number of defendants, officers | officer</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number of plaintiffs | plaintiff</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contingency accru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v>
      </c>
      <c r="M8" s="4" t="inlineStr">
        <is>
          <t xml:space="preserve"> </t>
        </is>
      </c>
    </row>
    <row r="9">
      <c r="A9" s="4" t="inlineStr">
        <is>
          <t>Symatese U.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milestone payment</t>
        </is>
      </c>
      <c r="B11" s="11" t="n">
        <v>16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cense, supply and distribution agreement, initial payment</t>
        </is>
      </c>
      <c r="B12" s="11" t="n">
        <v>4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cense, supply and distribution agreement, initial payment due, period</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cense, supply and distribution agreement payment, June 2025 (in euro)</t>
        </is>
      </c>
      <c r="B14" s="11" t="n">
        <v>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cense, supply and distribution agreement payment, June 2026 (in euro)</t>
        </is>
      </c>
      <c r="B15" s="6" t="n">
        <v>4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cense, supply and distribution agreement payment, June 2027 (in euro)</t>
        </is>
      </c>
      <c r="B16" s="6" t="n">
        <v>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cense, supply and distribution agreement payment, June 2028 (in euro)</t>
        </is>
      </c>
      <c r="B17" s="11" t="n">
        <v>3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nual payment triggered, number of products with regulatory approval | product</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cense, supply and distribution agreement, upfront payment | $</t>
        </is>
      </c>
      <c r="B19" s="4" t="inlineStr">
        <is>
          <t xml:space="preserve"> </t>
        </is>
      </c>
      <c r="C19" s="4" t="inlineStr">
        <is>
          <t xml:space="preserve"> </t>
        </is>
      </c>
      <c r="D19" s="4" t="inlineStr">
        <is>
          <t xml:space="preserve"> </t>
        </is>
      </c>
      <c r="E19" s="4" t="inlineStr">
        <is>
          <t xml:space="preserve"> </t>
        </is>
      </c>
      <c r="F19" s="4" t="inlineStr">
        <is>
          <t xml:space="preserve"> </t>
        </is>
      </c>
      <c r="G19" s="7" t="n">
        <v>4441000</v>
      </c>
      <c r="H19" s="4" t="inlineStr">
        <is>
          <t xml:space="preserve"> </t>
        </is>
      </c>
      <c r="I19" s="7" t="n">
        <v>4441000</v>
      </c>
      <c r="J19" s="4" t="inlineStr">
        <is>
          <t xml:space="preserve"> </t>
        </is>
      </c>
      <c r="K19" s="4" t="inlineStr">
        <is>
          <t xml:space="preserve"> </t>
        </is>
      </c>
      <c r="L19" s="4" t="inlineStr">
        <is>
          <t xml:space="preserve"> </t>
        </is>
      </c>
      <c r="M19" s="4" t="inlineStr">
        <is>
          <t xml:space="preserve"> </t>
        </is>
      </c>
    </row>
    <row r="20">
      <c r="A20" s="4" t="inlineStr">
        <is>
          <t>Symatese Europ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cense, supply and distribution agreement payment, June 2026 (in eu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1200</v>
      </c>
    </row>
    <row r="23">
      <c r="A23" s="4" t="inlineStr">
        <is>
          <t>License, supply and distribution agreement payment, June 2027 (in e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1900</v>
      </c>
    </row>
    <row r="24">
      <c r="A24" s="4" t="inlineStr">
        <is>
          <t>Number of milestone payment | milestonePayment</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v>
      </c>
    </row>
    <row r="25">
      <c r="A25" s="4" t="inlineStr">
        <is>
          <t>Annual revenue (in eu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25000</v>
      </c>
      <c r="L25" s="4" t="inlineStr">
        <is>
          <t xml:space="preserve"> </t>
        </is>
      </c>
      <c r="M25" s="11" t="n">
        <v>25000</v>
      </c>
    </row>
    <row r="26">
      <c r="A26" s="4" t="inlineStr">
        <is>
          <t>Regulatory approval, number of products | product</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6" t="n">
        <v>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lestone payment, payable period</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F1:G1"/>
    <mergeCell ref="H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51" customWidth="1" min="3" max="3"/>
    <col width="22" customWidth="1" min="4" max="4"/>
    <col width="21" customWidth="1" min="5" max="5"/>
    <col width="40" customWidth="1" min="6" max="6"/>
    <col width="32" customWidth="1" min="7" max="7"/>
    <col width="21" customWidth="1" min="8" max="8"/>
    <col width="21" customWidth="1" min="9" max="9"/>
    <col width="40" customWidth="1" min="10" max="10"/>
    <col width="40" customWidth="1" min="11" max="11"/>
    <col width="33" customWidth="1" min="12" max="12"/>
    <col width="21" customWidth="1" min="13" max="13"/>
    <col width="21" customWidth="1" min="14" max="14"/>
    <col width="21" customWidth="1" min="15" max="15"/>
    <col width="21" customWidth="1" min="16" max="16"/>
  </cols>
  <sheetData>
    <row r="1">
      <c r="A1" s="1" t="inlineStr">
        <is>
          <t>Stockholders' Equity - Narrative (Details) $ / shares in Units, $ in Thousands</t>
        </is>
      </c>
      <c r="F1" s="2" t="inlineStr">
        <is>
          <t>1 Months Ended</t>
        </is>
      </c>
      <c r="J1" s="2" t="inlineStr">
        <is>
          <t>12 Months Ended</t>
        </is>
      </c>
    </row>
    <row r="2">
      <c r="B2" s="2" t="inlineStr">
        <is>
          <t>Jun. 06, 2024 shares</t>
        </is>
      </c>
      <c r="C2" s="2" t="inlineStr">
        <is>
          <t>May 08, 2023 USD ($) trading_day $ / shares shares</t>
        </is>
      </c>
      <c r="D2" s="2" t="inlineStr">
        <is>
          <t>Mar. 08, 2023 USD ($)</t>
        </is>
      </c>
      <c r="E2" s="2" t="inlineStr">
        <is>
          <t>Nov. 21, 2017 shares</t>
        </is>
      </c>
      <c r="F2" s="2" t="inlineStr">
        <is>
          <t>Dec. 31, 2024 USD ($) $ / shares shares</t>
        </is>
      </c>
      <c r="G2" s="2" t="inlineStr">
        <is>
          <t>Mar. 31, 2024 $ / shares shares</t>
        </is>
      </c>
      <c r="H2" s="2" t="inlineStr">
        <is>
          <t>Feb. 29, 2024 shares</t>
        </is>
      </c>
      <c r="I2" s="2" t="inlineStr">
        <is>
          <t>Jan. 31, 2023 shares</t>
        </is>
      </c>
      <c r="J2" s="2" t="inlineStr">
        <is>
          <t>Dec. 31, 2024 USD ($) $ / shares shares</t>
        </is>
      </c>
      <c r="K2" s="2" t="inlineStr">
        <is>
          <t>Dec. 31, 2023 USD ($) $ / shares shares</t>
        </is>
      </c>
      <c r="L2" s="2" t="inlineStr">
        <is>
          <t>Dec. 31, 2022 USD ($) $ / shares</t>
        </is>
      </c>
      <c r="M2" s="2" t="inlineStr">
        <is>
          <t>Nov. 21, 2024 shares</t>
        </is>
      </c>
      <c r="N2" s="2" t="inlineStr">
        <is>
          <t>Nov. 21, 2023 shares</t>
        </is>
      </c>
      <c r="O2" s="2" t="inlineStr">
        <is>
          <t>Sep. 30, 2023 shares</t>
        </is>
      </c>
      <c r="P2" s="2" t="inlineStr">
        <is>
          <t>Nov. 2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c r="J4" s="6" t="n">
        <v>10000000</v>
      </c>
      <c r="K4" s="6" t="n">
        <v>10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8" t="n">
        <v>1e-05</v>
      </c>
      <c r="G5" s="4" t="inlineStr">
        <is>
          <t xml:space="preserve"> </t>
        </is>
      </c>
      <c r="H5" s="4" t="inlineStr">
        <is>
          <t xml:space="preserve"> </t>
        </is>
      </c>
      <c r="I5" s="4" t="inlineStr">
        <is>
          <t xml:space="preserve"> </t>
        </is>
      </c>
      <c r="J5" s="8" t="n">
        <v>1e-05</v>
      </c>
      <c r="K5" s="8" t="n">
        <v>1e-0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6" t="n">
        <v>0</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6" t="n">
        <v>100000000</v>
      </c>
      <c r="G8" s="4" t="inlineStr">
        <is>
          <t xml:space="preserve"> </t>
        </is>
      </c>
      <c r="H8" s="4" t="inlineStr">
        <is>
          <t xml:space="preserve"> </t>
        </is>
      </c>
      <c r="I8" s="4" t="inlineStr">
        <is>
          <t xml:space="preserve"> </t>
        </is>
      </c>
      <c r="J8" s="6" t="n">
        <v>100000000</v>
      </c>
      <c r="K8" s="6" t="n">
        <v>1000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8" t="n">
        <v>1e-05</v>
      </c>
      <c r="G9" s="4" t="inlineStr">
        <is>
          <t xml:space="preserve"> </t>
        </is>
      </c>
      <c r="H9" s="4" t="inlineStr">
        <is>
          <t xml:space="preserve"> </t>
        </is>
      </c>
      <c r="I9" s="4" t="inlineStr">
        <is>
          <t xml:space="preserve"> </t>
        </is>
      </c>
      <c r="J9" s="8" t="n">
        <v>1e-05</v>
      </c>
      <c r="K9" s="8" t="n">
        <v>1e-0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6" t="n">
        <v>63497548</v>
      </c>
      <c r="G10" s="4" t="inlineStr">
        <is>
          <t xml:space="preserve"> </t>
        </is>
      </c>
      <c r="H10" s="4" t="inlineStr">
        <is>
          <t xml:space="preserve"> </t>
        </is>
      </c>
      <c r="I10" s="4" t="inlineStr">
        <is>
          <t xml:space="preserve"> </t>
        </is>
      </c>
      <c r="J10" s="6" t="n">
        <v>63497548</v>
      </c>
      <c r="K10" s="6" t="n">
        <v>5782062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6" t="n">
        <v>63497548</v>
      </c>
      <c r="G11" s="4" t="inlineStr">
        <is>
          <t xml:space="preserve"> </t>
        </is>
      </c>
      <c r="H11" s="4" t="inlineStr">
        <is>
          <t xml:space="preserve"> </t>
        </is>
      </c>
      <c r="I11" s="4" t="inlineStr">
        <is>
          <t xml:space="preserve"> </t>
        </is>
      </c>
      <c r="J11" s="6" t="n">
        <v>63497548</v>
      </c>
      <c r="K11" s="6" t="n">
        <v>5782062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pital shares reserved for future issuance (in shares)</t>
        </is>
      </c>
      <c r="B12" s="4" t="inlineStr">
        <is>
          <t xml:space="preserve"> </t>
        </is>
      </c>
      <c r="C12" s="4" t="inlineStr">
        <is>
          <t xml:space="preserve"> </t>
        </is>
      </c>
      <c r="D12" s="4" t="inlineStr">
        <is>
          <t xml:space="preserve"> </t>
        </is>
      </c>
      <c r="E12" s="4" t="inlineStr">
        <is>
          <t xml:space="preserve"> </t>
        </is>
      </c>
      <c r="F12" s="6" t="n">
        <v>3605334</v>
      </c>
      <c r="G12" s="4" t="inlineStr">
        <is>
          <t xml:space="preserve"> </t>
        </is>
      </c>
      <c r="H12" s="4" t="inlineStr">
        <is>
          <t xml:space="preserve"> </t>
        </is>
      </c>
      <c r="I12" s="4" t="inlineStr">
        <is>
          <t xml:space="preserve"> </t>
        </is>
      </c>
      <c r="J12" s="6" t="n">
        <v>360533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nnual increase percentage of maximum shares outstanding (equal to)</t>
        </is>
      </c>
      <c r="B13" s="4" t="inlineStr">
        <is>
          <t xml:space="preserve"> </t>
        </is>
      </c>
      <c r="C13" s="4" t="inlineStr">
        <is>
          <t xml:space="preserve"> </t>
        </is>
      </c>
      <c r="D13" s="4" t="inlineStr">
        <is>
          <t xml:space="preserve"> </t>
        </is>
      </c>
      <c r="E13" s="10" t="n">
        <v>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number of shares authorized under the plan (in shares)</t>
        </is>
      </c>
      <c r="B14" s="4" t="inlineStr">
        <is>
          <t xml:space="preserve"> </t>
        </is>
      </c>
      <c r="C14" s="4" t="inlineStr">
        <is>
          <t xml:space="preserve"> </t>
        </is>
      </c>
      <c r="D14" s="4" t="inlineStr">
        <is>
          <t xml:space="preserve"> </t>
        </is>
      </c>
      <c r="E14" s="6" t="n">
        <v>43612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shares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35476</v>
      </c>
      <c r="N15" s="6" t="n">
        <v>2287649</v>
      </c>
      <c r="O15" s="4" t="inlineStr">
        <is>
          <t xml:space="preserve"> </t>
        </is>
      </c>
      <c r="P15" s="6" t="n">
        <v>2249863</v>
      </c>
    </row>
    <row r="16">
      <c r="A16" s="4" t="inlineStr">
        <is>
          <t>Total intrinsic value of options that ves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171</v>
      </c>
      <c r="K16" s="7" t="n">
        <v>136</v>
      </c>
      <c r="L16" s="7" t="n">
        <v>55</v>
      </c>
      <c r="M16" s="4" t="inlineStr">
        <is>
          <t xml:space="preserve"> </t>
        </is>
      </c>
      <c r="N16" s="4" t="inlineStr">
        <is>
          <t xml:space="preserve"> </t>
        </is>
      </c>
      <c r="O16" s="4" t="inlineStr">
        <is>
          <t xml:space="preserve"> </t>
        </is>
      </c>
      <c r="P16" s="4" t="inlineStr">
        <is>
          <t xml:space="preserve"> </t>
        </is>
      </c>
    </row>
    <row r="17">
      <c r="A17" s="4" t="inlineStr">
        <is>
          <t>Total stock-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188</v>
      </c>
      <c r="K17" s="6" t="n">
        <v>16458</v>
      </c>
      <c r="L17" s="6" t="n">
        <v>10833</v>
      </c>
      <c r="M17" s="4" t="inlineStr">
        <is>
          <t xml:space="preserve"> </t>
        </is>
      </c>
      <c r="N17" s="4" t="inlineStr">
        <is>
          <t xml:space="preserve"> </t>
        </is>
      </c>
      <c r="O17" s="4" t="inlineStr">
        <is>
          <t xml:space="preserve"> </t>
        </is>
      </c>
      <c r="P17" s="4" t="inlineStr">
        <is>
          <t xml:space="preserve"> </t>
        </is>
      </c>
    </row>
    <row r="18">
      <c r="A18" s="4" t="inlineStr">
        <is>
          <t>Capitalized 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pensation cost related to nonvested awards not yet recognized | $</t>
        </is>
      </c>
      <c r="B19" s="4" t="inlineStr">
        <is>
          <t xml:space="preserve"> </t>
        </is>
      </c>
      <c r="C19" s="4" t="inlineStr">
        <is>
          <t xml:space="preserve"> </t>
        </is>
      </c>
      <c r="D19" s="4" t="inlineStr">
        <is>
          <t xml:space="preserve"> </t>
        </is>
      </c>
      <c r="E19" s="4" t="inlineStr">
        <is>
          <t xml:space="preserve"> </t>
        </is>
      </c>
      <c r="F19" s="7" t="n">
        <v>47092</v>
      </c>
      <c r="G19" s="4" t="inlineStr">
        <is>
          <t xml:space="preserve"> </t>
        </is>
      </c>
      <c r="H19" s="4" t="inlineStr">
        <is>
          <t xml:space="preserve"> </t>
        </is>
      </c>
      <c r="I19" s="4" t="inlineStr">
        <is>
          <t xml:space="preserve"> </t>
        </is>
      </c>
      <c r="J19" s="7" t="n">
        <v>4709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ion cost related to nonvested awards not yet recognized, expected weighted-average 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 years 2 months 12 day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stock units that vested, fair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5740</v>
      </c>
      <c r="K23" s="7" t="n">
        <v>7593</v>
      </c>
      <c r="L23" s="7" t="n">
        <v>6008</v>
      </c>
      <c r="M23" s="4" t="inlineStr">
        <is>
          <t xml:space="preserve"> </t>
        </is>
      </c>
      <c r="N23" s="4" t="inlineStr">
        <is>
          <t xml:space="preserve"> </t>
        </is>
      </c>
      <c r="O23" s="4" t="inlineStr">
        <is>
          <t xml:space="preserve"> </t>
        </is>
      </c>
      <c r="P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7128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payment award,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0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 assumptions, weighted average 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6 year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 yiel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v>
      </c>
      <c r="K29" s="10" t="n">
        <v>0</v>
      </c>
      <c r="L29" s="10" t="n">
        <v>0</v>
      </c>
      <c r="M29" s="4" t="inlineStr">
        <is>
          <t xml:space="preserve"> </t>
        </is>
      </c>
      <c r="N29" s="4" t="inlineStr">
        <is>
          <t xml:space="preserve"> </t>
        </is>
      </c>
      <c r="O29" s="4" t="inlineStr">
        <is>
          <t xml:space="preserve"> </t>
        </is>
      </c>
      <c r="P29" s="4" t="inlineStr">
        <is>
          <t xml:space="preserve"> </t>
        </is>
      </c>
    </row>
    <row r="30">
      <c r="A30" s="4" t="inlineStr">
        <is>
          <t>Weighted average grant date fair value, option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9.710000000000001</v>
      </c>
      <c r="K30" s="9" t="n">
        <v>7.73</v>
      </c>
      <c r="L30" s="9" t="n">
        <v>4.76</v>
      </c>
      <c r="M30" s="4" t="inlineStr">
        <is>
          <t xml:space="preserve"> </t>
        </is>
      </c>
      <c r="N30" s="4" t="inlineStr">
        <is>
          <t xml:space="preserve"> </t>
        </is>
      </c>
      <c r="O30" s="4" t="inlineStr">
        <is>
          <t xml:space="preserve"> </t>
        </is>
      </c>
      <c r="P30" s="4" t="inlineStr">
        <is>
          <t xml:space="preserve"> </t>
        </is>
      </c>
    </row>
    <row r="31">
      <c r="A31" s="4" t="inlineStr">
        <is>
          <t>Performance Restricted Stock Units (PRS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vidend yiel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6" t="n">
        <v>79052</v>
      </c>
      <c r="G34" s="4" t="inlineStr">
        <is>
          <t xml:space="preserve"> </t>
        </is>
      </c>
      <c r="H34" s="6" t="n">
        <v>219485</v>
      </c>
      <c r="I34" s="6" t="n">
        <v>292349</v>
      </c>
      <c r="J34" s="6" t="n">
        <v>29853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forman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 Unvest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 year</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inimum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 year</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 | Unvest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4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ximum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2023 Inducement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pital shares reserv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0000</v>
      </c>
      <c r="P50" s="4" t="inlineStr">
        <is>
          <t xml:space="preserve"> </t>
        </is>
      </c>
    </row>
    <row r="51">
      <c r="A51" s="4" t="inlineStr">
        <is>
          <t>Common stock available for future issuance (in shares)</t>
        </is>
      </c>
      <c r="B51" s="4" t="inlineStr">
        <is>
          <t xml:space="preserve"> </t>
        </is>
      </c>
      <c r="C51" s="4" t="inlineStr">
        <is>
          <t xml:space="preserve"> </t>
        </is>
      </c>
      <c r="D51" s="4" t="inlineStr">
        <is>
          <t xml:space="preserve"> </t>
        </is>
      </c>
      <c r="E51" s="4" t="inlineStr">
        <is>
          <t xml:space="preserve"> </t>
        </is>
      </c>
      <c r="F51" s="6" t="n">
        <v>105788</v>
      </c>
      <c r="G51" s="4" t="inlineStr">
        <is>
          <t xml:space="preserve"> </t>
        </is>
      </c>
      <c r="H51" s="4" t="inlineStr">
        <is>
          <t xml:space="preserve"> </t>
        </is>
      </c>
      <c r="I51" s="4" t="inlineStr">
        <is>
          <t xml:space="preserve"> </t>
        </is>
      </c>
      <c r="J51" s="6" t="n">
        <v>10578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017 Omnibus Incentive Plan | CEO Performance Restricted Share Units (CPRS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ward vesting period</t>
        </is>
      </c>
      <c r="B54" s="4" t="inlineStr">
        <is>
          <t xml:space="preserve"> </t>
        </is>
      </c>
      <c r="C54" s="4" t="inlineStr">
        <is>
          <t>4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anted (in shares)</t>
        </is>
      </c>
      <c r="B55" s="4" t="inlineStr">
        <is>
          <t xml:space="preserve"> </t>
        </is>
      </c>
      <c r="C55" s="6" t="n">
        <v>5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tractual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tractual term after termination</t>
        </is>
      </c>
      <c r="B57" s="4" t="inlineStr">
        <is>
          <t xml:space="preserve"> </t>
        </is>
      </c>
      <c r="C57" s="4" t="inlineStr">
        <is>
          <t>2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stock-based compensation expense | $</t>
        </is>
      </c>
      <c r="B58" s="4" t="inlineStr">
        <is>
          <t xml:space="preserve"> </t>
        </is>
      </c>
      <c r="C58" s="7" t="n">
        <v>37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17 Omnibus Incentive Plan | CEO Performance Restricted Share Units (CPRSU) | 20 Consecutive Trading Days with a $30 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ward vesting percentage</t>
        </is>
      </c>
      <c r="B61" s="4" t="inlineStr">
        <is>
          <t xml:space="preserve"> </t>
        </is>
      </c>
      <c r="C61" s="10" t="n">
        <v>0.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consecutive days | trading_day</t>
        </is>
      </c>
      <c r="B62" s="4" t="inlineStr">
        <is>
          <t xml:space="preserve"> </t>
        </is>
      </c>
      <c r="C62" s="6" t="n">
        <v>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secutive trading amount (in dollars per share) | $ / shares</t>
        </is>
      </c>
      <c r="B63" s="4" t="inlineStr">
        <is>
          <t xml:space="preserve"> </t>
        </is>
      </c>
      <c r="C63" s="7"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2017 Omnibus Incentive Plan | CEO Performance Restricted Share Units (CPRSU) | 20 Consecutive Trading Days with a $50 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ward vesting percentage</t>
        </is>
      </c>
      <c r="B66" s="4" t="inlineStr">
        <is>
          <t xml:space="preserve"> </t>
        </is>
      </c>
      <c r="C66" s="10" t="n">
        <v>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consecutive days | trading_day</t>
        </is>
      </c>
      <c r="B67" s="4" t="inlineStr">
        <is>
          <t xml:space="preserve"> </t>
        </is>
      </c>
      <c r="C67" s="6" t="n">
        <v>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secutive trading amount (in dollars per share) | $ / shares</t>
        </is>
      </c>
      <c r="B68" s="4" t="inlineStr">
        <is>
          <t xml:space="preserve"> </t>
        </is>
      </c>
      <c r="C68" s="7" t="n">
        <v>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4 Employee Stock Purchase Plan | Employee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apital shares reserved for future issuance (in shares)</t>
        </is>
      </c>
      <c r="B71" s="6" t="n">
        <v>5796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nnual increase percentage of maximum shares outstanding (equal to)</t>
        </is>
      </c>
      <c r="B72" s="10"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dditional shares available for issuance (in shares)</t>
        </is>
      </c>
      <c r="B73" s="6" t="n">
        <v>5796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mployee stock purchase plan shares issued during the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ollow-on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ale of stock, number of shares issued in transaction</t>
        </is>
      </c>
      <c r="B77" s="4" t="inlineStr">
        <is>
          <t xml:space="preserve"> </t>
        </is>
      </c>
      <c r="C77" s="4" t="inlineStr">
        <is>
          <t xml:space="preserve"> </t>
        </is>
      </c>
      <c r="D77" s="4" t="inlineStr">
        <is>
          <t xml:space="preserve"> </t>
        </is>
      </c>
      <c r="E77" s="4" t="inlineStr">
        <is>
          <t xml:space="preserve"> </t>
        </is>
      </c>
      <c r="F77" s="4" t="inlineStr">
        <is>
          <t xml:space="preserve"> </t>
        </is>
      </c>
      <c r="G77" s="6" t="n">
        <v>3554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ffering price per share (in dollar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9" t="n">
        <v>14.0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TM Sales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ale of stock, number of shares issued in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Maximum consideration receivable | $</t>
        </is>
      </c>
      <c r="B82" s="4" t="inlineStr">
        <is>
          <t xml:space="preserve"> </t>
        </is>
      </c>
      <c r="C82" s="4" t="inlineStr">
        <is>
          <t xml:space="preserve"> </t>
        </is>
      </c>
      <c r="D82" s="7" t="n">
        <v>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ale of stock, commission payment upon gross proceeds</t>
        </is>
      </c>
      <c r="B83" s="4" t="inlineStr">
        <is>
          <t xml:space="preserve"> </t>
        </is>
      </c>
      <c r="C83" s="4" t="inlineStr">
        <is>
          <t xml:space="preserve"> </t>
        </is>
      </c>
      <c r="D83" s="10" t="n">
        <v>0.0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F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Schedule of Weighted-Average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4" t="n">
        <v>0.837</v>
      </c>
      <c r="C4" s="14" t="n">
        <v>0.836</v>
      </c>
      <c r="D4" s="14" t="n">
        <v>0.789</v>
      </c>
    </row>
    <row r="5">
      <c r="A5" s="4" t="inlineStr">
        <is>
          <t>Risk-free interest rate</t>
        </is>
      </c>
      <c r="B5" s="14" t="n">
        <v>0.041</v>
      </c>
      <c r="C5" s="14" t="n">
        <v>0.037</v>
      </c>
      <c r="D5" s="14" t="n">
        <v>0.021</v>
      </c>
    </row>
    <row r="6">
      <c r="A6" s="4" t="inlineStr">
        <is>
          <t>Expected life (years)</t>
        </is>
      </c>
      <c r="B6" s="4" t="inlineStr">
        <is>
          <t>6 years 2 months 15 days</t>
        </is>
      </c>
      <c r="C6" s="4" t="inlineStr">
        <is>
          <t>6 years 2 months 15 days</t>
        </is>
      </c>
      <c r="D6" s="4" t="inlineStr">
        <is>
          <t>6 years 2 months 8 days</t>
        </is>
      </c>
    </row>
    <row r="7">
      <c r="A7" s="4" t="inlineStr">
        <is>
          <t>Dividend yield rate</t>
        </is>
      </c>
      <c r="B7" s="10" t="n">
        <v>0</v>
      </c>
      <c r="C7" s="10" t="n">
        <v>0</v>
      </c>
      <c r="D7" s="10"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tock Option Activity (Details) - Stock Options - USD ($) $ / shares in Units, $ in Thousand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Beginning balance (in shares)</t>
        </is>
      </c>
      <c r="B4" s="6" t="n">
        <v>5753466</v>
      </c>
      <c r="C4" s="4" t="inlineStr">
        <is>
          <t xml:space="preserve"> </t>
        </is>
      </c>
    </row>
    <row r="5">
      <c r="A5" s="4" t="inlineStr">
        <is>
          <t>Granted (in shares)</t>
        </is>
      </c>
      <c r="B5" s="6" t="n">
        <v>1127833</v>
      </c>
      <c r="C5" s="4" t="inlineStr">
        <is>
          <t xml:space="preserve"> </t>
        </is>
      </c>
    </row>
    <row r="6">
      <c r="A6" s="4" t="inlineStr">
        <is>
          <t>Exercised (in shares)</t>
        </is>
      </c>
      <c r="B6" s="6" t="n">
        <v>-537293</v>
      </c>
      <c r="C6" s="4" t="inlineStr">
        <is>
          <t xml:space="preserve"> </t>
        </is>
      </c>
    </row>
    <row r="7">
      <c r="A7" s="4" t="inlineStr">
        <is>
          <t>Cancelled/forfeited (in shares)</t>
        </is>
      </c>
      <c r="B7" s="6" t="n">
        <v>-192937</v>
      </c>
      <c r="C7" s="4" t="inlineStr">
        <is>
          <t xml:space="preserve"> </t>
        </is>
      </c>
    </row>
    <row r="8">
      <c r="A8" s="4" t="inlineStr">
        <is>
          <t>Ending balance (in shares)</t>
        </is>
      </c>
      <c r="B8" s="6" t="n">
        <v>6151069</v>
      </c>
      <c r="C8" s="6" t="n">
        <v>5753466</v>
      </c>
    </row>
    <row r="9">
      <c r="A9" s="4" t="inlineStr">
        <is>
          <t>Stock options, vested and expected to vest (in shares)</t>
        </is>
      </c>
      <c r="B9" s="6" t="n">
        <v>6151069</v>
      </c>
      <c r="C9" s="4" t="inlineStr">
        <is>
          <t xml:space="preserve"> </t>
        </is>
      </c>
    </row>
    <row r="10">
      <c r="A10" s="4" t="inlineStr">
        <is>
          <t>Stock options, exercisable (in shares)</t>
        </is>
      </c>
      <c r="B10" s="6" t="n">
        <v>361951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9" t="n">
        <v>9.460000000000001</v>
      </c>
      <c r="C12" s="4" t="inlineStr">
        <is>
          <t xml:space="preserve"> </t>
        </is>
      </c>
    </row>
    <row r="13">
      <c r="A13" s="4" t="inlineStr">
        <is>
          <t>Granted (in dollars per share)</t>
        </is>
      </c>
      <c r="B13" s="12" t="n">
        <v>13.11</v>
      </c>
      <c r="C13" s="4" t="inlineStr">
        <is>
          <t xml:space="preserve"> </t>
        </is>
      </c>
    </row>
    <row r="14">
      <c r="A14" s="4" t="inlineStr">
        <is>
          <t>Exercised (in dollars per share)</t>
        </is>
      </c>
      <c r="B14" s="12" t="n">
        <v>7.24</v>
      </c>
      <c r="C14" s="4" t="inlineStr">
        <is>
          <t xml:space="preserve"> </t>
        </is>
      </c>
    </row>
    <row r="15">
      <c r="A15" s="4" t="inlineStr">
        <is>
          <t>Cancelled/forfeited (in dollars per share)</t>
        </is>
      </c>
      <c r="B15" s="12" t="n">
        <v>10.56</v>
      </c>
      <c r="C15" s="4" t="inlineStr">
        <is>
          <t xml:space="preserve"> </t>
        </is>
      </c>
    </row>
    <row r="16">
      <c r="A16" s="4" t="inlineStr">
        <is>
          <t>Ending balance (in dollars per share)</t>
        </is>
      </c>
      <c r="B16" s="12" t="n">
        <v>10.29</v>
      </c>
      <c r="C16" s="9" t="n">
        <v>9.460000000000001</v>
      </c>
    </row>
    <row r="17">
      <c r="A17" s="4" t="inlineStr">
        <is>
          <t>Weighted average exercise price, vested and expected to vest (in dollars per share)</t>
        </is>
      </c>
      <c r="B17" s="12" t="n">
        <v>10.29</v>
      </c>
      <c r="C17" s="4" t="inlineStr">
        <is>
          <t xml:space="preserve"> </t>
        </is>
      </c>
    </row>
    <row r="18">
      <c r="A18" s="4" t="inlineStr">
        <is>
          <t>Weighted average exercise price, exercisable (in dollars per share)</t>
        </is>
      </c>
      <c r="B18" s="9" t="n">
        <v>9.94999999999999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Stock options contractual term, outstanding</t>
        </is>
      </c>
      <c r="B20" s="4" t="inlineStr">
        <is>
          <t>6 years 1 month 28 days</t>
        </is>
      </c>
      <c r="C20" s="4" t="inlineStr">
        <is>
          <t>6 years 8 months 8 days</t>
        </is>
      </c>
    </row>
    <row r="21">
      <c r="A21" s="4" t="inlineStr">
        <is>
          <t>Average remaining contractual term, vested and expected to vest</t>
        </is>
      </c>
      <c r="B21" s="4" t="inlineStr">
        <is>
          <t>6 years 1 month 28 days</t>
        </is>
      </c>
      <c r="C21" s="4" t="inlineStr">
        <is>
          <t xml:space="preserve"> </t>
        </is>
      </c>
    </row>
    <row r="22">
      <c r="A22" s="4" t="inlineStr">
        <is>
          <t>Weighted average remaining contractual term, exercisable</t>
        </is>
      </c>
      <c r="B22" s="4" t="inlineStr">
        <is>
          <t>4 years 7 months 20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t>
        </is>
      </c>
      <c r="B24" s="7" t="n">
        <v>10691</v>
      </c>
      <c r="C24" s="7" t="n">
        <v>11111</v>
      </c>
    </row>
    <row r="25">
      <c r="A25" s="4" t="inlineStr">
        <is>
          <t>Aggregate intrinsic value, vested and expected to vest</t>
        </is>
      </c>
      <c r="B25" s="6" t="n">
        <v>10691</v>
      </c>
      <c r="C25" s="4" t="inlineStr">
        <is>
          <t xml:space="preserve"> </t>
        </is>
      </c>
    </row>
    <row r="26">
      <c r="A26" s="4" t="inlineStr">
        <is>
          <t>Aggregate intrinsic value, exercisable</t>
        </is>
      </c>
      <c r="B26" s="7" t="n">
        <v>7801</v>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holders' Equity - Schedule of Restricted Stock Unit Activity (Details) - $ / shares</t>
        </is>
      </c>
      <c r="B1" s="2" t="inlineStr">
        <is>
          <t>1 Months Ended</t>
        </is>
      </c>
      <c r="E1" s="2" t="inlineStr">
        <is>
          <t>12 Months Ended</t>
        </is>
      </c>
    </row>
    <row r="2">
      <c r="B2" s="2" t="inlineStr">
        <is>
          <t>Dec. 31, 2024</t>
        </is>
      </c>
      <c r="C2" s="2" t="inlineStr">
        <is>
          <t>Feb. 29, 2024</t>
        </is>
      </c>
      <c r="D2" s="2" t="inlineStr">
        <is>
          <t>Jan. 31, 2023</t>
        </is>
      </c>
      <c r="E2" s="2" t="inlineStr">
        <is>
          <t>Dec. 31, 2024</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Restricted Stock Unit</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4" t="inlineStr">
        <is>
          <t xml:space="preserve"> </t>
        </is>
      </c>
      <c r="E5" s="6" t="n">
        <v>3281045</v>
      </c>
    </row>
    <row r="6">
      <c r="A6" s="4" t="inlineStr">
        <is>
          <t>Granted (in shares)</t>
        </is>
      </c>
      <c r="B6" s="4" t="inlineStr">
        <is>
          <t xml:space="preserve"> </t>
        </is>
      </c>
      <c r="C6" s="4" t="inlineStr">
        <is>
          <t xml:space="preserve"> </t>
        </is>
      </c>
      <c r="D6" s="4" t="inlineStr">
        <is>
          <t xml:space="preserve"> </t>
        </is>
      </c>
      <c r="E6" s="6" t="n">
        <v>1571280</v>
      </c>
    </row>
    <row r="7">
      <c r="A7" s="4" t="inlineStr">
        <is>
          <t>Vested (in shares)</t>
        </is>
      </c>
      <c r="B7" s="4" t="inlineStr">
        <is>
          <t xml:space="preserve"> </t>
        </is>
      </c>
      <c r="C7" s="4" t="inlineStr">
        <is>
          <t xml:space="preserve"> </t>
        </is>
      </c>
      <c r="D7" s="4" t="inlineStr">
        <is>
          <t xml:space="preserve"> </t>
        </is>
      </c>
      <c r="E7" s="6" t="n">
        <v>-1131101</v>
      </c>
    </row>
    <row r="8">
      <c r="A8" s="4" t="inlineStr">
        <is>
          <t>Forfeited (in shares)</t>
        </is>
      </c>
      <c r="B8" s="4" t="inlineStr">
        <is>
          <t xml:space="preserve"> </t>
        </is>
      </c>
      <c r="C8" s="4" t="inlineStr">
        <is>
          <t xml:space="preserve"> </t>
        </is>
      </c>
      <c r="D8" s="4" t="inlineStr">
        <is>
          <t xml:space="preserve"> </t>
        </is>
      </c>
      <c r="E8" s="6" t="n">
        <v>-342357</v>
      </c>
    </row>
    <row r="9">
      <c r="A9" s="4" t="inlineStr">
        <is>
          <t>Ending balance (in shares)</t>
        </is>
      </c>
      <c r="B9" s="6" t="n">
        <v>3378867</v>
      </c>
      <c r="C9" s="4" t="inlineStr">
        <is>
          <t xml:space="preserve"> </t>
        </is>
      </c>
      <c r="D9" s="4" t="inlineStr">
        <is>
          <t xml:space="preserve"> </t>
        </is>
      </c>
      <c r="E9" s="6" t="n">
        <v>3378867</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4" t="inlineStr">
        <is>
          <t xml:space="preserve"> </t>
        </is>
      </c>
      <c r="D11" s="4" t="inlineStr">
        <is>
          <t xml:space="preserve"> </t>
        </is>
      </c>
      <c r="E11" s="9" t="n">
        <v>8.880000000000001</v>
      </c>
    </row>
    <row r="12">
      <c r="A12" s="4" t="inlineStr">
        <is>
          <t>Granted (in dollars per share)</t>
        </is>
      </c>
      <c r="B12" s="4" t="inlineStr">
        <is>
          <t xml:space="preserve"> </t>
        </is>
      </c>
      <c r="C12" s="4" t="inlineStr">
        <is>
          <t xml:space="preserve"> </t>
        </is>
      </c>
      <c r="D12" s="4" t="inlineStr">
        <is>
          <t xml:space="preserve"> </t>
        </is>
      </c>
      <c r="E12" s="12" t="n">
        <v>13.02</v>
      </c>
    </row>
    <row r="13">
      <c r="A13" s="4" t="inlineStr">
        <is>
          <t>Vested (in dollars per share)</t>
        </is>
      </c>
      <c r="B13" s="4" t="inlineStr">
        <is>
          <t xml:space="preserve"> </t>
        </is>
      </c>
      <c r="C13" s="4" t="inlineStr">
        <is>
          <t xml:space="preserve"> </t>
        </is>
      </c>
      <c r="D13" s="4" t="inlineStr">
        <is>
          <t xml:space="preserve"> </t>
        </is>
      </c>
      <c r="E13" s="12" t="n">
        <v>8.630000000000001</v>
      </c>
    </row>
    <row r="14">
      <c r="A14" s="4" t="inlineStr">
        <is>
          <t>Forfeited (in dollars per share)</t>
        </is>
      </c>
      <c r="B14" s="4" t="inlineStr">
        <is>
          <t xml:space="preserve"> </t>
        </is>
      </c>
      <c r="C14" s="4" t="inlineStr">
        <is>
          <t xml:space="preserve"> </t>
        </is>
      </c>
      <c r="D14" s="4" t="inlineStr">
        <is>
          <t xml:space="preserve"> </t>
        </is>
      </c>
      <c r="E14" s="12" t="n">
        <v>9.73</v>
      </c>
    </row>
    <row r="15">
      <c r="A15" s="4" t="inlineStr">
        <is>
          <t>Ending balance (in dollars per share)</t>
        </is>
      </c>
      <c r="B15" s="9" t="n">
        <v>10.8</v>
      </c>
      <c r="C15" s="4" t="inlineStr">
        <is>
          <t xml:space="preserve"> </t>
        </is>
      </c>
      <c r="D15" s="4" t="inlineStr">
        <is>
          <t xml:space="preserve"> </t>
        </is>
      </c>
      <c r="E15" s="9" t="n">
        <v>10.8</v>
      </c>
    </row>
    <row r="16">
      <c r="A16" s="4" t="inlineStr">
        <is>
          <t>Performance Restricted Stock Units (PRSU)</t>
        </is>
      </c>
      <c r="B16" s="4" t="inlineStr">
        <is>
          <t xml:space="preserve"> </t>
        </is>
      </c>
      <c r="C16" s="4" t="inlineStr">
        <is>
          <t xml:space="preserve"> </t>
        </is>
      </c>
      <c r="D16" s="4" t="inlineStr">
        <is>
          <t xml:space="preserve"> </t>
        </is>
      </c>
      <c r="E16" s="4" t="inlineStr">
        <is>
          <t xml:space="preserve"> </t>
        </is>
      </c>
    </row>
    <row r="17">
      <c r="A17" s="3" t="inlineStr">
        <is>
          <t>Restricted Stock Unit</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4" t="inlineStr">
        <is>
          <t xml:space="preserve"> </t>
        </is>
      </c>
      <c r="E18" s="6" t="n">
        <v>233880</v>
      </c>
    </row>
    <row r="19">
      <c r="A19" s="4" t="inlineStr">
        <is>
          <t>Granted (in shares)</t>
        </is>
      </c>
      <c r="B19" s="6" t="n">
        <v>79052</v>
      </c>
      <c r="C19" s="6" t="n">
        <v>219485</v>
      </c>
      <c r="D19" s="6" t="n">
        <v>292349</v>
      </c>
      <c r="E19" s="6" t="n">
        <v>298537</v>
      </c>
    </row>
    <row r="20">
      <c r="A20" s="4" t="inlineStr">
        <is>
          <t>Vested (in shares)</t>
        </is>
      </c>
      <c r="B20" s="4" t="inlineStr">
        <is>
          <t xml:space="preserve"> </t>
        </is>
      </c>
      <c r="C20" s="4" t="inlineStr">
        <is>
          <t xml:space="preserve"> </t>
        </is>
      </c>
      <c r="D20" s="4" t="inlineStr">
        <is>
          <t xml:space="preserve"> </t>
        </is>
      </c>
      <c r="E20" s="6" t="n">
        <v>-136433</v>
      </c>
    </row>
    <row r="21">
      <c r="A21" s="4" t="inlineStr">
        <is>
          <t>Forfeited (in shares)</t>
        </is>
      </c>
      <c r="B21" s="4" t="inlineStr">
        <is>
          <t xml:space="preserve"> </t>
        </is>
      </c>
      <c r="C21" s="4" t="inlineStr">
        <is>
          <t xml:space="preserve"> </t>
        </is>
      </c>
      <c r="D21" s="4" t="inlineStr">
        <is>
          <t xml:space="preserve"> </t>
        </is>
      </c>
      <c r="E21" s="6" t="n">
        <v>0</v>
      </c>
    </row>
    <row r="22">
      <c r="A22" s="4" t="inlineStr">
        <is>
          <t>Ending balance (in shares)</t>
        </is>
      </c>
      <c r="B22" s="6" t="n">
        <v>395984</v>
      </c>
      <c r="C22" s="4" t="inlineStr">
        <is>
          <t xml:space="preserve"> </t>
        </is>
      </c>
      <c r="D22" s="4" t="inlineStr">
        <is>
          <t xml:space="preserve"> </t>
        </is>
      </c>
      <c r="E22" s="6" t="n">
        <v>395984</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4" t="inlineStr">
        <is>
          <t xml:space="preserve"> </t>
        </is>
      </c>
      <c r="C24" s="4" t="inlineStr">
        <is>
          <t xml:space="preserve"> </t>
        </is>
      </c>
      <c r="D24" s="4" t="inlineStr">
        <is>
          <t xml:space="preserve"> </t>
        </is>
      </c>
      <c r="E24" s="9" t="n">
        <v>10.25</v>
      </c>
    </row>
    <row r="25">
      <c r="A25" s="4" t="inlineStr">
        <is>
          <t>Granted (in dollars per share)</t>
        </is>
      </c>
      <c r="B25" s="4" t="inlineStr">
        <is>
          <t xml:space="preserve"> </t>
        </is>
      </c>
      <c r="C25" s="4" t="inlineStr">
        <is>
          <t xml:space="preserve"> </t>
        </is>
      </c>
      <c r="D25" s="4" t="inlineStr">
        <is>
          <t xml:space="preserve"> </t>
        </is>
      </c>
      <c r="E25" s="12" t="n">
        <v>12.73</v>
      </c>
    </row>
    <row r="26">
      <c r="A26" s="4" t="inlineStr">
        <is>
          <t>Vested (in dollars per share)</t>
        </is>
      </c>
      <c r="B26" s="4" t="inlineStr">
        <is>
          <t xml:space="preserve"> </t>
        </is>
      </c>
      <c r="C26" s="4" t="inlineStr">
        <is>
          <t xml:space="preserve"> </t>
        </is>
      </c>
      <c r="D26" s="4" t="inlineStr">
        <is>
          <t xml:space="preserve"> </t>
        </is>
      </c>
      <c r="E26" s="12" t="n">
        <v>10.25</v>
      </c>
    </row>
    <row r="27">
      <c r="A27" s="4" t="inlineStr">
        <is>
          <t>Forfeited (in dollars per share)</t>
        </is>
      </c>
      <c r="B27" s="4" t="inlineStr">
        <is>
          <t xml:space="preserve"> </t>
        </is>
      </c>
      <c r="C27" s="4" t="inlineStr">
        <is>
          <t xml:space="preserve"> </t>
        </is>
      </c>
      <c r="D27" s="4" t="inlineStr">
        <is>
          <t xml:space="preserve"> </t>
        </is>
      </c>
      <c r="E27" s="6" t="n">
        <v>0</v>
      </c>
    </row>
    <row r="28">
      <c r="A28" s="4" t="inlineStr">
        <is>
          <t>Ending balance (in dollars per share)</t>
        </is>
      </c>
      <c r="B28" s="9" t="n">
        <v>12.12</v>
      </c>
      <c r="C28" s="4" t="inlineStr">
        <is>
          <t xml:space="preserve"> </t>
        </is>
      </c>
      <c r="D28" s="4" t="inlineStr">
        <is>
          <t xml:space="preserve"> </t>
        </is>
      </c>
      <c r="E28" s="9" t="n">
        <v>12.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2188</v>
      </c>
      <c r="C4" s="7" t="n">
        <v>16458</v>
      </c>
      <c r="D4" s="7" t="n">
        <v>10833</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21172</v>
      </c>
      <c r="C7" s="6" t="n">
        <v>15564</v>
      </c>
      <c r="D7" s="6" t="n">
        <v>10565</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7" t="n">
        <v>1016</v>
      </c>
      <c r="C10" s="7" t="n">
        <v>894</v>
      </c>
      <c r="D10" s="7" t="n">
        <v>2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55576988</v>
      </c>
      <c r="D2" s="4" t="inlineStr">
        <is>
          <t xml:space="preserve"> </t>
        </is>
      </c>
      <c r="E2" s="4" t="inlineStr">
        <is>
          <t xml:space="preserve"> </t>
        </is>
      </c>
      <c r="F2" s="4" t="inlineStr">
        <is>
          <t xml:space="preserve"> </t>
        </is>
      </c>
    </row>
    <row r="3">
      <c r="A3" s="4" t="inlineStr">
        <is>
          <t>Beginning balance at Dec. 31, 2021</t>
        </is>
      </c>
      <c r="B3" s="7" t="n">
        <v>81876</v>
      </c>
      <c r="C3" s="7" t="n">
        <v>1</v>
      </c>
      <c r="D3" s="7" t="n">
        <v>504757</v>
      </c>
      <c r="E3" s="7" t="n">
        <v>0</v>
      </c>
      <c r="F3" s="7" t="n">
        <v>-4228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the incentive equity plan (in shares)</t>
        </is>
      </c>
      <c r="B5" s="4" t="inlineStr">
        <is>
          <t xml:space="preserve"> </t>
        </is>
      </c>
      <c r="C5" s="6" t="n">
        <v>683582</v>
      </c>
      <c r="D5" s="4" t="inlineStr">
        <is>
          <t xml:space="preserve"> </t>
        </is>
      </c>
      <c r="E5" s="4" t="inlineStr">
        <is>
          <t xml:space="preserve"> </t>
        </is>
      </c>
      <c r="F5" s="4" t="inlineStr">
        <is>
          <t xml:space="preserve"> </t>
        </is>
      </c>
    </row>
    <row r="6">
      <c r="A6" s="4" t="inlineStr">
        <is>
          <t>Issuance of common stock in connection with the incentive equity plan</t>
        </is>
      </c>
      <c r="B6" s="6" t="n">
        <v>539</v>
      </c>
      <c r="C6" s="4" t="inlineStr">
        <is>
          <t xml:space="preserve"> </t>
        </is>
      </c>
      <c r="D6" s="6" t="n">
        <v>539</v>
      </c>
      <c r="E6" s="4" t="inlineStr">
        <is>
          <t xml:space="preserve"> </t>
        </is>
      </c>
      <c r="F6" s="4" t="inlineStr">
        <is>
          <t xml:space="preserve"> </t>
        </is>
      </c>
    </row>
    <row r="7">
      <c r="A7" s="4" t="inlineStr">
        <is>
          <t>Stock-based compensation expense</t>
        </is>
      </c>
      <c r="B7" s="6" t="n">
        <v>10833</v>
      </c>
      <c r="C7" s="4" t="inlineStr">
        <is>
          <t xml:space="preserve"> </t>
        </is>
      </c>
      <c r="D7" s="6" t="n">
        <v>10833</v>
      </c>
      <c r="E7" s="4" t="inlineStr">
        <is>
          <t xml:space="preserve"> </t>
        </is>
      </c>
      <c r="F7" s="4" t="inlineStr">
        <is>
          <t xml:space="preserve"> </t>
        </is>
      </c>
    </row>
    <row r="8">
      <c r="A8" s="4" t="inlineStr">
        <is>
          <t>Net loss</t>
        </is>
      </c>
      <c r="B8" s="6" t="n">
        <v>-74412</v>
      </c>
      <c r="C8" s="4" t="inlineStr">
        <is>
          <t xml:space="preserve"> </t>
        </is>
      </c>
      <c r="D8" s="4" t="inlineStr">
        <is>
          <t xml:space="preserve"> </t>
        </is>
      </c>
      <c r="E8" s="4" t="inlineStr">
        <is>
          <t xml:space="preserve"> </t>
        </is>
      </c>
      <c r="F8" s="4" t="inlineStr">
        <is>
          <t xml:space="preserve"> </t>
        </is>
      </c>
    </row>
    <row r="9">
      <c r="A9" s="4" t="inlineStr">
        <is>
          <t>Other comprehensive loss</t>
        </is>
      </c>
      <c r="B9" s="6" t="n">
        <v>-337</v>
      </c>
      <c r="C9" s="4" t="inlineStr">
        <is>
          <t xml:space="preserve"> </t>
        </is>
      </c>
      <c r="D9" s="4" t="inlineStr">
        <is>
          <t xml:space="preserve"> </t>
        </is>
      </c>
      <c r="E9" s="6" t="n">
        <v>-337</v>
      </c>
      <c r="F9" s="4" t="inlineStr">
        <is>
          <t xml:space="preserve"> </t>
        </is>
      </c>
    </row>
    <row r="10">
      <c r="A10" s="4" t="inlineStr">
        <is>
          <t>Ending balance (in shares) at Dec. 31, 2022</t>
        </is>
      </c>
      <c r="B10" s="4" t="inlineStr">
        <is>
          <t xml:space="preserve"> </t>
        </is>
      </c>
      <c r="C10" s="6" t="n">
        <v>56260570</v>
      </c>
      <c r="D10" s="4" t="inlineStr">
        <is>
          <t xml:space="preserve"> </t>
        </is>
      </c>
      <c r="E10" s="4" t="inlineStr">
        <is>
          <t xml:space="preserve"> </t>
        </is>
      </c>
      <c r="F10" s="4" t="inlineStr">
        <is>
          <t xml:space="preserve"> </t>
        </is>
      </c>
    </row>
    <row r="11">
      <c r="A11" s="4" t="inlineStr">
        <is>
          <t>Ending balance at Dec. 31, 2022</t>
        </is>
      </c>
      <c r="B11" s="6" t="n">
        <v>18499</v>
      </c>
      <c r="C11" s="7" t="n">
        <v>1</v>
      </c>
      <c r="D11" s="6" t="n">
        <v>516129</v>
      </c>
      <c r="E11" s="6" t="n">
        <v>-337</v>
      </c>
      <c r="F11" s="6" t="n">
        <v>-4972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connection with the incentive equity plan (in shares)</t>
        </is>
      </c>
      <c r="B13" s="4" t="inlineStr">
        <is>
          <t xml:space="preserve"> </t>
        </is>
      </c>
      <c r="C13" s="6" t="n">
        <v>950051</v>
      </c>
      <c r="D13" s="4" t="inlineStr">
        <is>
          <t xml:space="preserve"> </t>
        </is>
      </c>
      <c r="E13" s="4" t="inlineStr">
        <is>
          <t xml:space="preserve"> </t>
        </is>
      </c>
      <c r="F13" s="4" t="inlineStr">
        <is>
          <t xml:space="preserve"> </t>
        </is>
      </c>
    </row>
    <row r="14">
      <c r="A14" s="4" t="inlineStr">
        <is>
          <t>Issuance of common stock in connection with the incentive equity plan</t>
        </is>
      </c>
      <c r="B14" s="6" t="n">
        <v>224</v>
      </c>
      <c r="C14" s="4" t="inlineStr">
        <is>
          <t xml:space="preserve"> </t>
        </is>
      </c>
      <c r="D14" s="6" t="n">
        <v>224</v>
      </c>
      <c r="E14" s="4" t="inlineStr">
        <is>
          <t xml:space="preserve"> </t>
        </is>
      </c>
      <c r="F14" s="4" t="inlineStr">
        <is>
          <t xml:space="preserve"> </t>
        </is>
      </c>
    </row>
    <row r="15">
      <c r="A15" s="4" t="inlineStr">
        <is>
          <t>Issuance of common stock in connection with Symatese Europe Agreement (in shares)</t>
        </is>
      </c>
      <c r="B15" s="4" t="inlineStr">
        <is>
          <t xml:space="preserve"> </t>
        </is>
      </c>
      <c r="C15" s="6" t="n">
        <v>610000</v>
      </c>
      <c r="D15" s="4" t="inlineStr">
        <is>
          <t xml:space="preserve"> </t>
        </is>
      </c>
      <c r="E15" s="4" t="inlineStr">
        <is>
          <t xml:space="preserve"> </t>
        </is>
      </c>
      <c r="F15" s="4" t="inlineStr">
        <is>
          <t xml:space="preserve"> </t>
        </is>
      </c>
    </row>
    <row r="16">
      <c r="A16" s="4" t="inlineStr">
        <is>
          <t>Issuance of common stock in connection with Symatese Europe Agreement</t>
        </is>
      </c>
      <c r="B16" s="6" t="n">
        <v>5905</v>
      </c>
      <c r="C16" s="4" t="inlineStr">
        <is>
          <t xml:space="preserve"> </t>
        </is>
      </c>
      <c r="D16" s="6" t="n">
        <v>5905</v>
      </c>
      <c r="E16" s="4" t="inlineStr">
        <is>
          <t xml:space="preserve"> </t>
        </is>
      </c>
      <c r="F16" s="4" t="inlineStr">
        <is>
          <t xml:space="preserve"> </t>
        </is>
      </c>
    </row>
    <row r="17">
      <c r="A17" s="4" t="inlineStr">
        <is>
          <t>Stock-based compensation expense</t>
        </is>
      </c>
      <c r="B17" s="6" t="n">
        <v>16458</v>
      </c>
      <c r="C17" s="4" t="inlineStr">
        <is>
          <t xml:space="preserve"> </t>
        </is>
      </c>
      <c r="D17" s="6" t="n">
        <v>16458</v>
      </c>
      <c r="E17" s="4" t="inlineStr">
        <is>
          <t xml:space="preserve"> </t>
        </is>
      </c>
      <c r="F17" s="4" t="inlineStr">
        <is>
          <t xml:space="preserve"> </t>
        </is>
      </c>
    </row>
    <row r="18">
      <c r="A18" s="4" t="inlineStr">
        <is>
          <t>Net loss</t>
        </is>
      </c>
      <c r="B18" s="6" t="n">
        <v>-61685</v>
      </c>
      <c r="C18" s="4" t="inlineStr">
        <is>
          <t xml:space="preserve"> </t>
        </is>
      </c>
      <c r="D18" s="4" t="inlineStr">
        <is>
          <t xml:space="preserve"> </t>
        </is>
      </c>
      <c r="E18" s="4" t="inlineStr">
        <is>
          <t xml:space="preserve"> </t>
        </is>
      </c>
      <c r="F18" s="6" t="n">
        <v>-61685</v>
      </c>
    </row>
    <row r="19">
      <c r="A19" s="4" t="inlineStr">
        <is>
          <t>Other comprehensive loss</t>
        </is>
      </c>
      <c r="B19" s="7" t="n">
        <v>-90</v>
      </c>
      <c r="C19" s="4" t="inlineStr">
        <is>
          <t xml:space="preserve"> </t>
        </is>
      </c>
      <c r="D19" s="4" t="inlineStr">
        <is>
          <t xml:space="preserve"> </t>
        </is>
      </c>
      <c r="E19" s="6" t="n">
        <v>-90</v>
      </c>
      <c r="F19" s="4" t="inlineStr">
        <is>
          <t xml:space="preserve"> </t>
        </is>
      </c>
    </row>
    <row r="20">
      <c r="A20" s="4" t="inlineStr">
        <is>
          <t>Ending balance (in shares) at Dec. 31, 2023</t>
        </is>
      </c>
      <c r="B20" s="6" t="n">
        <v>57820621</v>
      </c>
      <c r="C20" s="6" t="n">
        <v>57820621</v>
      </c>
      <c r="D20" s="4" t="inlineStr">
        <is>
          <t xml:space="preserve"> </t>
        </is>
      </c>
      <c r="E20" s="4" t="inlineStr">
        <is>
          <t xml:space="preserve"> </t>
        </is>
      </c>
      <c r="F20" s="4" t="inlineStr">
        <is>
          <t xml:space="preserve"> </t>
        </is>
      </c>
    </row>
    <row r="21">
      <c r="A21" s="4" t="inlineStr">
        <is>
          <t>Ending balance at Dec. 31, 2023</t>
        </is>
      </c>
      <c r="B21" s="7" t="n">
        <v>-20689</v>
      </c>
      <c r="C21" s="7" t="n">
        <v>1</v>
      </c>
      <c r="D21" s="6" t="n">
        <v>538716</v>
      </c>
      <c r="E21" s="6" t="n">
        <v>-427</v>
      </c>
      <c r="F21" s="6" t="n">
        <v>-5589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in connection with the incentive equity plan (in shares)</t>
        </is>
      </c>
      <c r="B23" s="4" t="inlineStr">
        <is>
          <t xml:space="preserve"> </t>
        </is>
      </c>
      <c r="C23" s="6" t="n">
        <v>1804827</v>
      </c>
      <c r="D23" s="4" t="inlineStr">
        <is>
          <t xml:space="preserve"> </t>
        </is>
      </c>
      <c r="E23" s="4" t="inlineStr">
        <is>
          <t xml:space="preserve"> </t>
        </is>
      </c>
      <c r="F23" s="4" t="inlineStr">
        <is>
          <t xml:space="preserve"> </t>
        </is>
      </c>
    </row>
    <row r="24">
      <c r="A24" s="4" t="inlineStr">
        <is>
          <t>Issuance of common stock in connection with the incentive equity plan</t>
        </is>
      </c>
      <c r="B24" s="6" t="n">
        <v>3892</v>
      </c>
      <c r="C24" s="4" t="inlineStr">
        <is>
          <t xml:space="preserve"> </t>
        </is>
      </c>
      <c r="D24" s="6" t="n">
        <v>3892</v>
      </c>
      <c r="E24" s="4" t="inlineStr">
        <is>
          <t xml:space="preserve"> </t>
        </is>
      </c>
      <c r="F24" s="4" t="inlineStr">
        <is>
          <t xml:space="preserve"> </t>
        </is>
      </c>
    </row>
    <row r="25">
      <c r="A25" s="4" t="inlineStr">
        <is>
          <t>Issuance of common stock upon follow-on offering, net of issuance costs (in shares)</t>
        </is>
      </c>
      <c r="B25" s="4" t="inlineStr">
        <is>
          <t xml:space="preserve"> </t>
        </is>
      </c>
      <c r="C25" s="6" t="n">
        <v>3872100</v>
      </c>
      <c r="D25" s="4" t="inlineStr">
        <is>
          <t xml:space="preserve"> </t>
        </is>
      </c>
      <c r="E25" s="4" t="inlineStr">
        <is>
          <t xml:space="preserve"> </t>
        </is>
      </c>
      <c r="F25" s="4" t="inlineStr">
        <is>
          <t xml:space="preserve"> </t>
        </is>
      </c>
    </row>
    <row r="26">
      <c r="A26" s="4" t="inlineStr">
        <is>
          <t>Issuance of common stock upon follow-on offering, net of issuance costs</t>
        </is>
      </c>
      <c r="B26" s="6" t="n">
        <v>50963</v>
      </c>
      <c r="C26" s="4" t="inlineStr">
        <is>
          <t xml:space="preserve"> </t>
        </is>
      </c>
      <c r="D26" s="6" t="n">
        <v>50963</v>
      </c>
      <c r="E26" s="4" t="inlineStr">
        <is>
          <t xml:space="preserve"> </t>
        </is>
      </c>
      <c r="F26" s="4" t="inlineStr">
        <is>
          <t xml:space="preserve"> </t>
        </is>
      </c>
    </row>
    <row r="27">
      <c r="A27" s="4" t="inlineStr">
        <is>
          <t>Stock-based compensation expense</t>
        </is>
      </c>
      <c r="B27" s="6" t="n">
        <v>22254</v>
      </c>
      <c r="C27" s="4" t="inlineStr">
        <is>
          <t xml:space="preserve"> </t>
        </is>
      </c>
      <c r="D27" s="6" t="n">
        <v>22254</v>
      </c>
      <c r="E27" s="4" t="inlineStr">
        <is>
          <t xml:space="preserve"> </t>
        </is>
      </c>
      <c r="F27" s="4" t="inlineStr">
        <is>
          <t xml:space="preserve"> </t>
        </is>
      </c>
    </row>
    <row r="28">
      <c r="A28" s="4" t="inlineStr">
        <is>
          <t>Net loss</t>
        </is>
      </c>
      <c r="B28" s="6" t="n">
        <v>-50420</v>
      </c>
      <c r="C28" s="4" t="inlineStr">
        <is>
          <t xml:space="preserve"> </t>
        </is>
      </c>
      <c r="D28" s="4" t="inlineStr">
        <is>
          <t xml:space="preserve"> </t>
        </is>
      </c>
      <c r="E28" s="4" t="inlineStr">
        <is>
          <t xml:space="preserve"> </t>
        </is>
      </c>
      <c r="F28" s="6" t="n">
        <v>-50420</v>
      </c>
    </row>
    <row r="29">
      <c r="A29" s="4" t="inlineStr">
        <is>
          <t>Other comprehensive loss</t>
        </is>
      </c>
      <c r="B29" s="7" t="n">
        <v>-478</v>
      </c>
      <c r="C29" s="4" t="inlineStr">
        <is>
          <t xml:space="preserve"> </t>
        </is>
      </c>
      <c r="D29" s="4" t="inlineStr">
        <is>
          <t xml:space="preserve"> </t>
        </is>
      </c>
      <c r="E29" s="6" t="n">
        <v>-478</v>
      </c>
      <c r="F29" s="4" t="inlineStr">
        <is>
          <t xml:space="preserve"> </t>
        </is>
      </c>
    </row>
    <row r="30">
      <c r="A30" s="4" t="inlineStr">
        <is>
          <t>Ending balance (in shares) at Dec. 31, 2024</t>
        </is>
      </c>
      <c r="B30" s="6" t="n">
        <v>63497548</v>
      </c>
      <c r="C30" s="6" t="n">
        <v>63497548</v>
      </c>
      <c r="D30" s="4" t="inlineStr">
        <is>
          <t xml:space="preserve"> </t>
        </is>
      </c>
      <c r="E30" s="4" t="inlineStr">
        <is>
          <t xml:space="preserve"> </t>
        </is>
      </c>
      <c r="F30" s="4" t="inlineStr">
        <is>
          <t xml:space="preserve"> </t>
        </is>
      </c>
    </row>
    <row r="31">
      <c r="A31" s="4" t="inlineStr">
        <is>
          <t>Ending balance at Dec. 31, 2024</t>
        </is>
      </c>
      <c r="B31" s="7" t="n">
        <v>5522</v>
      </c>
      <c r="C31" s="7" t="n">
        <v>1</v>
      </c>
      <c r="D31" s="7" t="n">
        <v>615825</v>
      </c>
      <c r="E31" s="7" t="n">
        <v>-905</v>
      </c>
      <c r="F31" s="7" t="n">
        <v>-609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Medytox Settlement Agreements (Details) - USD ($)</t>
        </is>
      </c>
      <c r="C1" s="2" t="inlineStr">
        <is>
          <t>1 Months Ended</t>
        </is>
      </c>
      <c r="D1" s="2" t="inlineStr">
        <is>
          <t>3 Months Ended</t>
        </is>
      </c>
      <c r="G1" s="2" t="inlineStr">
        <is>
          <t>12 Months Ended</t>
        </is>
      </c>
    </row>
    <row r="2">
      <c r="B2" s="2" t="inlineStr">
        <is>
          <t>Feb. 18, 2021</t>
        </is>
      </c>
      <c r="C2" s="2" t="inlineStr">
        <is>
          <t>Feb. 28, 2021</t>
        </is>
      </c>
      <c r="D2" s="2" t="inlineStr">
        <is>
          <t>Mar. 31, 2023</t>
        </is>
      </c>
      <c r="E2" s="2" t="inlineStr">
        <is>
          <t>Mar. 31, 2022</t>
        </is>
      </c>
      <c r="F2" s="2" t="inlineStr">
        <is>
          <t>Sep. 30, 2021</t>
        </is>
      </c>
      <c r="G2" s="2" t="inlineStr">
        <is>
          <t>Dec. 31, 2024</t>
        </is>
      </c>
      <c r="H2" s="2" t="inlineStr">
        <is>
          <t>Dec. 31, 2023</t>
        </is>
      </c>
      <c r="I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agreement, manufacturing license period (months)</t>
        </is>
      </c>
      <c r="B4" s="4" t="inlineStr">
        <is>
          <t>21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7" t="n">
        <v>0</v>
      </c>
      <c r="H5" s="4" t="inlineStr">
        <is>
          <t xml:space="preserve"> </t>
        </is>
      </c>
      <c r="I5" s="4" t="inlineStr">
        <is>
          <t xml:space="preserve"> </t>
        </is>
      </c>
    </row>
    <row r="6">
      <c r="A6" s="4" t="inlineStr">
        <is>
          <t>Payments for legal settlements</t>
        </is>
      </c>
      <c r="B6" s="4" t="inlineStr">
        <is>
          <t xml:space="preserve"> </t>
        </is>
      </c>
      <c r="C6" s="4" t="inlineStr">
        <is>
          <t xml:space="preserve"> </t>
        </is>
      </c>
      <c r="D6" s="4" t="inlineStr">
        <is>
          <t xml:space="preserve"> </t>
        </is>
      </c>
      <c r="E6" s="4" t="inlineStr">
        <is>
          <t xml:space="preserve"> </t>
        </is>
      </c>
      <c r="F6" s="4" t="inlineStr">
        <is>
          <t xml:space="preserve"> </t>
        </is>
      </c>
      <c r="G6" s="7" t="n">
        <v>0</v>
      </c>
      <c r="H6" s="7" t="n">
        <v>5000000</v>
      </c>
      <c r="I6" s="7" t="n">
        <v>15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e-05</v>
      </c>
      <c r="H7" s="8" t="n">
        <v>1e-05</v>
      </c>
      <c r="I7" s="4" t="inlineStr">
        <is>
          <t xml:space="preserve"> </t>
        </is>
      </c>
    </row>
    <row r="8">
      <c r="A8" s="4" t="inlineStr">
        <is>
          <t>Share issuance agreement, percentage of share dispose per year, initial period</t>
        </is>
      </c>
      <c r="B8" s="10"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ance agreement, percentage of share dispose per year, period two</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ance agreement, percentage of share dispose per year, period three</t>
        </is>
      </c>
      <c r="B10" s="10"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royalties under the medytox settlement agreements</t>
        </is>
      </c>
      <c r="B11" s="4" t="inlineStr">
        <is>
          <t xml:space="preserve"> </t>
        </is>
      </c>
      <c r="C11" s="4" t="inlineStr">
        <is>
          <t xml:space="preserve"> </t>
        </is>
      </c>
      <c r="D11" s="4" t="inlineStr">
        <is>
          <t xml:space="preserve"> </t>
        </is>
      </c>
      <c r="E11" s="4" t="inlineStr">
        <is>
          <t xml:space="preserve"> </t>
        </is>
      </c>
      <c r="F11" s="4" t="inlineStr">
        <is>
          <t xml:space="preserve"> </t>
        </is>
      </c>
      <c r="G11" s="7" t="n">
        <v>4743000</v>
      </c>
      <c r="H11" s="7" t="n">
        <v>3657000</v>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litigation settlement (in shares)</t>
        </is>
      </c>
      <c r="B14" s="6" t="n">
        <v>6762652</v>
      </c>
      <c r="C14" s="4" t="inlineStr">
        <is>
          <t xml:space="preserve"> </t>
        </is>
      </c>
      <c r="D14" s="6" t="n">
        <v>676265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llectual Property Disputes, Jeuvea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accrual</t>
        </is>
      </c>
      <c r="B17" s="7" t="n">
        <v>35000000</v>
      </c>
      <c r="C17" s="7" t="n">
        <v>3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 agreement, payment terms (in years)</t>
        </is>
      </c>
      <c r="B18" s="4" t="inlineStr">
        <is>
          <t>2 years</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for legal settlements</t>
        </is>
      </c>
      <c r="B19" s="4" t="inlineStr">
        <is>
          <t xml:space="preserve"> </t>
        </is>
      </c>
      <c r="C19" s="4" t="inlineStr">
        <is>
          <t xml:space="preserve"> </t>
        </is>
      </c>
      <c r="D19" s="7" t="n">
        <v>5000000</v>
      </c>
      <c r="E19" s="7" t="n">
        <v>15000000</v>
      </c>
      <c r="F19" s="7" t="n">
        <v>15000000</v>
      </c>
      <c r="G19" s="4" t="inlineStr">
        <is>
          <t xml:space="preserve"> </t>
        </is>
      </c>
      <c r="H19" s="4" t="inlineStr">
        <is>
          <t xml:space="preserve"> </t>
        </is>
      </c>
      <c r="I19" s="4" t="inlineStr">
        <is>
          <t xml:space="preserve"> </t>
        </is>
      </c>
    </row>
    <row r="20">
      <c r="A20" s="4" t="inlineStr">
        <is>
          <t>Common stock, par value (in dollars per share)</t>
        </is>
      </c>
      <c r="B20" s="8" t="n">
        <v>1e-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s to 401(k) plan</t>
        </is>
      </c>
      <c r="B4" s="7" t="n">
        <v>2023</v>
      </c>
      <c r="C4" s="7" t="n">
        <v>1582</v>
      </c>
      <c r="D4" s="7" t="n">
        <v>7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from U.S. Operations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3349</v>
      </c>
      <c r="C4" s="7" t="n">
        <v>51004</v>
      </c>
      <c r="D4" s="7" t="n">
        <v>66103</v>
      </c>
    </row>
    <row r="5">
      <c r="A5" s="4" t="inlineStr">
        <is>
          <t>Foreign</t>
        </is>
      </c>
      <c r="B5" s="6" t="n">
        <v>16407</v>
      </c>
      <c r="C5" s="6" t="n">
        <v>10505</v>
      </c>
      <c r="D5" s="6" t="n">
        <v>8214</v>
      </c>
    </row>
    <row r="6">
      <c r="A6" s="4" t="inlineStr">
        <is>
          <t>Loss before income taxes:</t>
        </is>
      </c>
      <c r="B6" s="7" t="n">
        <v>49756</v>
      </c>
      <c r="C6" s="7" t="n">
        <v>61509</v>
      </c>
      <c r="D6" s="7" t="n">
        <v>743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urrent and Deferred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79</v>
      </c>
      <c r="C5" s="6" t="n">
        <v>138</v>
      </c>
      <c r="D5" s="6" t="n">
        <v>113</v>
      </c>
    </row>
    <row r="6">
      <c r="A6" s="4" t="inlineStr">
        <is>
          <t>Foreign</t>
        </is>
      </c>
      <c r="B6" s="6" t="n">
        <v>406</v>
      </c>
      <c r="C6" s="6" t="n">
        <v>33</v>
      </c>
      <c r="D6" s="6" t="n">
        <v>0</v>
      </c>
    </row>
    <row r="7">
      <c r="A7" s="4" t="inlineStr">
        <is>
          <t>Total current provision</t>
        </is>
      </c>
      <c r="B7" s="6" t="n">
        <v>685</v>
      </c>
      <c r="C7" s="6" t="n">
        <v>171</v>
      </c>
      <c r="D7" s="6" t="n">
        <v>113</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18</v>
      </c>
      <c r="C9" s="6" t="n">
        <v>1</v>
      </c>
      <c r="D9" s="6" t="n">
        <v>-8</v>
      </c>
    </row>
    <row r="10">
      <c r="A10" s="4" t="inlineStr">
        <is>
          <t>State</t>
        </is>
      </c>
      <c r="B10" s="6" t="n">
        <v>-3</v>
      </c>
      <c r="C10" s="6" t="n">
        <v>4</v>
      </c>
      <c r="D10" s="6" t="n">
        <v>-10</v>
      </c>
    </row>
    <row r="11">
      <c r="A11" s="4" t="inlineStr">
        <is>
          <t>Foreign</t>
        </is>
      </c>
      <c r="B11" s="6" t="n">
        <v>0</v>
      </c>
      <c r="C11" s="6" t="n">
        <v>0</v>
      </c>
      <c r="D11" s="6" t="n">
        <v>0</v>
      </c>
    </row>
    <row r="12">
      <c r="A12" s="4" t="inlineStr">
        <is>
          <t>Total deferred (benefit) provision</t>
        </is>
      </c>
      <c r="B12" s="6" t="n">
        <v>-21</v>
      </c>
      <c r="C12" s="6" t="n">
        <v>5</v>
      </c>
      <c r="D12" s="6" t="n">
        <v>-18</v>
      </c>
    </row>
    <row r="13">
      <c r="A13" s="4" t="inlineStr">
        <is>
          <t>Total provision for income taxes</t>
        </is>
      </c>
      <c r="B13" s="7" t="n">
        <v>664</v>
      </c>
      <c r="C13" s="7" t="n">
        <v>176</v>
      </c>
      <c r="D13" s="7" t="n">
        <v>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Tax Credit Carryforward [Line Items]</t>
        </is>
      </c>
      <c r="B2" s="4" t="inlineStr">
        <is>
          <t xml:space="preserve"> </t>
        </is>
      </c>
      <c r="C2" s="4" t="inlineStr">
        <is>
          <t xml:space="preserve"> </t>
        </is>
      </c>
      <c r="D2" s="4" t="inlineStr">
        <is>
          <t xml:space="preserve"> </t>
        </is>
      </c>
    </row>
    <row r="3">
      <c r="A3" s="4" t="inlineStr">
        <is>
          <t>Accrued interest and penalties related to income tax matters</t>
        </is>
      </c>
      <c r="B3" s="7" t="n">
        <v>0</v>
      </c>
      <c r="C3" s="7" t="n">
        <v>0</v>
      </c>
      <c r="D3" s="7" t="n">
        <v>0</v>
      </c>
    </row>
    <row r="4">
      <c r="A4" s="4" t="inlineStr">
        <is>
          <t>Federal</t>
        </is>
      </c>
      <c r="B4" s="4" t="inlineStr">
        <is>
          <t xml:space="preserve"> </t>
        </is>
      </c>
      <c r="C4" s="4" t="inlineStr">
        <is>
          <t xml:space="preserve"> </t>
        </is>
      </c>
      <c r="D4" s="4" t="inlineStr">
        <is>
          <t xml:space="preserve"> </t>
        </is>
      </c>
    </row>
    <row r="5">
      <c r="A5" s="3" t="inlineStr">
        <is>
          <t>Tax Credit Carryforward [Line Items]</t>
        </is>
      </c>
      <c r="B5" s="4" t="inlineStr">
        <is>
          <t xml:space="preserve"> </t>
        </is>
      </c>
      <c r="C5" s="4" t="inlineStr">
        <is>
          <t xml:space="preserve"> </t>
        </is>
      </c>
      <c r="D5" s="4" t="inlineStr">
        <is>
          <t xml:space="preserve"> </t>
        </is>
      </c>
    </row>
    <row r="6">
      <c r="A6" s="4" t="inlineStr">
        <is>
          <t>NOL carryforwards</t>
        </is>
      </c>
      <c r="B6" s="6" t="n">
        <v>315179000</v>
      </c>
      <c r="C6" s="4" t="inlineStr">
        <is>
          <t xml:space="preserve"> </t>
        </is>
      </c>
      <c r="D6" s="4" t="inlineStr">
        <is>
          <t xml:space="preserve"> </t>
        </is>
      </c>
    </row>
    <row r="7">
      <c r="A7" s="4" t="inlineStr">
        <is>
          <t>Operating loss carryforwards, subject to expiration</t>
        </is>
      </c>
      <c r="B7" s="6" t="n">
        <v>68301000</v>
      </c>
      <c r="C7" s="4" t="inlineStr">
        <is>
          <t xml:space="preserve"> </t>
        </is>
      </c>
      <c r="D7" s="4" t="inlineStr">
        <is>
          <t xml:space="preserve"> </t>
        </is>
      </c>
    </row>
    <row r="8">
      <c r="A8" s="4" t="inlineStr">
        <is>
          <t>Operating loss carryforwards, not subject to expiration</t>
        </is>
      </c>
      <c r="B8" s="6" t="n">
        <v>246877000</v>
      </c>
      <c r="C8" s="4" t="inlineStr">
        <is>
          <t xml:space="preserve"> </t>
        </is>
      </c>
      <c r="D8" s="4" t="inlineStr">
        <is>
          <t xml:space="preserve"> </t>
        </is>
      </c>
    </row>
    <row r="9">
      <c r="A9" s="4" t="inlineStr">
        <is>
          <t>Federal | R&amp;D</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Tax credit carryforwards</t>
        </is>
      </c>
      <c r="B11" s="6" t="n">
        <v>2929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OL carryforwards</t>
        </is>
      </c>
      <c r="B14" s="6" t="n">
        <v>231980000</v>
      </c>
      <c r="C14" s="4" t="inlineStr">
        <is>
          <t xml:space="preserve"> </t>
        </is>
      </c>
      <c r="D14" s="4" t="inlineStr">
        <is>
          <t xml:space="preserve"> </t>
        </is>
      </c>
    </row>
    <row r="15">
      <c r="A15" s="4" t="inlineStr">
        <is>
          <t>State | R&amp;D</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Tax credit carryforwards</t>
        </is>
      </c>
      <c r="B17" s="6" t="n">
        <v>2918000</v>
      </c>
      <c r="C17" s="4" t="inlineStr">
        <is>
          <t xml:space="preserve"> </t>
        </is>
      </c>
      <c r="D17" s="4" t="inlineStr">
        <is>
          <t xml:space="preserve"> </t>
        </is>
      </c>
    </row>
    <row r="18">
      <c r="A18" s="4" t="inlineStr">
        <is>
          <t>Foreign Tax Jurisdiction</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NOL carryforwards</t>
        </is>
      </c>
      <c r="B20" s="7" t="n">
        <v>38922000</v>
      </c>
      <c r="C20" s="4" t="inlineStr">
        <is>
          <t xml:space="preserve"> </t>
        </is>
      </c>
      <c r="D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Net operating losses</t>
        </is>
      </c>
      <c r="B3" s="7" t="n">
        <v>86277</v>
      </c>
      <c r="C3" s="7" t="n">
        <v>83257</v>
      </c>
      <c r="D3" s="7" t="n">
        <v>80494</v>
      </c>
    </row>
    <row r="4">
      <c r="A4" s="4" t="inlineStr">
        <is>
          <t>Stock compensation</t>
        </is>
      </c>
      <c r="B4" s="6" t="n">
        <v>7808</v>
      </c>
      <c r="C4" s="6" t="n">
        <v>5442</v>
      </c>
      <c r="D4" s="6" t="n">
        <v>5168</v>
      </c>
    </row>
    <row r="5">
      <c r="A5" s="4" t="inlineStr">
        <is>
          <t>Research and development credits</t>
        </is>
      </c>
      <c r="B5" s="6" t="n">
        <v>2617</v>
      </c>
      <c r="C5" s="6" t="n">
        <v>2617</v>
      </c>
      <c r="D5" s="6" t="n">
        <v>2617</v>
      </c>
    </row>
    <row r="6">
      <c r="A6" s="4" t="inlineStr">
        <is>
          <t>Accrued compensation</t>
        </is>
      </c>
      <c r="B6" s="6" t="n">
        <v>6405</v>
      </c>
      <c r="C6" s="6" t="n">
        <v>5955</v>
      </c>
      <c r="D6" s="6" t="n">
        <v>4675</v>
      </c>
    </row>
    <row r="7">
      <c r="A7" s="4" t="inlineStr">
        <is>
          <t>Operating lease liabilities</t>
        </is>
      </c>
      <c r="B7" s="6" t="n">
        <v>2152</v>
      </c>
      <c r="C7" s="6" t="n">
        <v>1567</v>
      </c>
      <c r="D7" s="6" t="n">
        <v>646</v>
      </c>
    </row>
    <row r="8">
      <c r="A8" s="4" t="inlineStr">
        <is>
          <t>Accrued legal settlement</t>
        </is>
      </c>
      <c r="B8" s="6" t="n">
        <v>16283</v>
      </c>
      <c r="C8" s="6" t="n">
        <v>17674</v>
      </c>
      <c r="D8" s="6" t="n">
        <v>19203</v>
      </c>
    </row>
    <row r="9">
      <c r="A9" s="4" t="inlineStr">
        <is>
          <t>R&amp;E capitalization</t>
        </is>
      </c>
      <c r="B9" s="6" t="n">
        <v>4107</v>
      </c>
      <c r="C9" s="6" t="n">
        <v>3415</v>
      </c>
      <c r="D9" s="6" t="n">
        <v>1100</v>
      </c>
    </row>
    <row r="10">
      <c r="A10" s="4" t="inlineStr">
        <is>
          <t>Fixed asset depreciation</t>
        </is>
      </c>
      <c r="B10" s="6" t="n">
        <v>26</v>
      </c>
      <c r="C10" s="6" t="n">
        <v>183</v>
      </c>
      <c r="D10" s="6" t="n">
        <v>0</v>
      </c>
    </row>
    <row r="11">
      <c r="A11" s="4" t="inlineStr">
        <is>
          <t>Other, net</t>
        </is>
      </c>
      <c r="B11" s="6" t="n">
        <v>8382</v>
      </c>
      <c r="C11" s="6" t="n">
        <v>5126</v>
      </c>
      <c r="D11" s="6" t="n">
        <v>2135</v>
      </c>
    </row>
    <row r="12">
      <c r="A12" s="4" t="inlineStr">
        <is>
          <t>Valuation allowance</t>
        </is>
      </c>
      <c r="B12" s="6" t="n">
        <v>-124895</v>
      </c>
      <c r="C12" s="6" t="n">
        <v>-116073</v>
      </c>
      <c r="D12" s="6" t="n">
        <v>-103695</v>
      </c>
    </row>
    <row r="13">
      <c r="A13" s="4" t="inlineStr">
        <is>
          <t>Total deferred income tax assets</t>
        </is>
      </c>
      <c r="B13" s="6" t="n">
        <v>9162</v>
      </c>
      <c r="C13" s="6" t="n">
        <v>9163</v>
      </c>
      <c r="D13" s="6" t="n">
        <v>12343</v>
      </c>
    </row>
    <row r="14">
      <c r="A14" s="3" t="inlineStr">
        <is>
          <t>Deferred income tax liabilities:</t>
        </is>
      </c>
      <c r="B14" s="4" t="inlineStr">
        <is>
          <t xml:space="preserve"> </t>
        </is>
      </c>
      <c r="C14" s="4" t="inlineStr">
        <is>
          <t xml:space="preserve"> </t>
        </is>
      </c>
      <c r="D14" s="4" t="inlineStr">
        <is>
          <t xml:space="preserve"> </t>
        </is>
      </c>
    </row>
    <row r="15">
      <c r="A15" s="4" t="inlineStr">
        <is>
          <t>Intangible amortization</t>
        </is>
      </c>
      <c r="B15" s="6" t="n">
        <v>-7343</v>
      </c>
      <c r="C15" s="6" t="n">
        <v>-7730</v>
      </c>
      <c r="D15" s="6" t="n">
        <v>-11525</v>
      </c>
    </row>
    <row r="16">
      <c r="A16" s="4" t="inlineStr">
        <is>
          <t>Operating lease right-of-use assets</t>
        </is>
      </c>
      <c r="B16" s="6" t="n">
        <v>-1825</v>
      </c>
      <c r="C16" s="6" t="n">
        <v>-1460</v>
      </c>
      <c r="D16" s="6" t="n">
        <v>-495</v>
      </c>
    </row>
    <row r="17">
      <c r="A17" s="4" t="inlineStr">
        <is>
          <t>Fixed asset depreciation</t>
        </is>
      </c>
      <c r="B17" s="6" t="n">
        <v>0</v>
      </c>
      <c r="C17" s="6" t="n">
        <v>0</v>
      </c>
      <c r="D17" s="6" t="n">
        <v>-345</v>
      </c>
    </row>
    <row r="18">
      <c r="A18" s="4" t="inlineStr">
        <is>
          <t>Total deferred income tax liabilities</t>
        </is>
      </c>
      <c r="B18" s="6" t="n">
        <v>-9168</v>
      </c>
      <c r="C18" s="6" t="n">
        <v>-9190</v>
      </c>
      <c r="D18" s="6" t="n">
        <v>-12365</v>
      </c>
    </row>
    <row r="19">
      <c r="A19" s="4" t="inlineStr">
        <is>
          <t>Net deferred income taxes</t>
        </is>
      </c>
      <c r="B19" s="7" t="n">
        <v>-6</v>
      </c>
      <c r="C19" s="7" t="n">
        <v>-27</v>
      </c>
      <c r="D19" s="7"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7" t="n">
        <v>-10413</v>
      </c>
      <c r="C4" s="7" t="n">
        <v>-12917</v>
      </c>
      <c r="D4" s="7" t="n">
        <v>-15607</v>
      </c>
    </row>
    <row r="5">
      <c r="A5" s="4" t="inlineStr">
        <is>
          <t>State income taxes, net of federal benefit</t>
        </is>
      </c>
      <c r="B5" s="6" t="n">
        <v>-753</v>
      </c>
      <c r="C5" s="6" t="n">
        <v>-1981</v>
      </c>
      <c r="D5" s="6" t="n">
        <v>-2673</v>
      </c>
    </row>
    <row r="6">
      <c r="A6" s="4" t="inlineStr">
        <is>
          <t>Revaluation of contingent royalty obligation</t>
        </is>
      </c>
      <c r="B6" s="6" t="n">
        <v>1823</v>
      </c>
      <c r="C6" s="6" t="n">
        <v>1078</v>
      </c>
      <c r="D6" s="6" t="n">
        <v>1462</v>
      </c>
    </row>
    <row r="7">
      <c r="A7" s="4" t="inlineStr">
        <is>
          <t>Meals and entertainment</t>
        </is>
      </c>
      <c r="B7" s="6" t="n">
        <v>713</v>
      </c>
      <c r="C7" s="6" t="n">
        <v>385</v>
      </c>
      <c r="D7" s="6" t="n">
        <v>358</v>
      </c>
    </row>
    <row r="8">
      <c r="A8" s="4" t="inlineStr">
        <is>
          <t>Change in state tax rate</t>
        </is>
      </c>
      <c r="B8" s="6" t="n">
        <v>50</v>
      </c>
      <c r="C8" s="6" t="n">
        <v>218</v>
      </c>
      <c r="D8" s="6" t="n">
        <v>-3</v>
      </c>
    </row>
    <row r="9">
      <c r="A9" s="4" t="inlineStr">
        <is>
          <t>Officers' compensation</t>
        </is>
      </c>
      <c r="B9" s="6" t="n">
        <v>1231</v>
      </c>
      <c r="C9" s="6" t="n">
        <v>793</v>
      </c>
      <c r="D9" s="6" t="n">
        <v>-1529</v>
      </c>
    </row>
    <row r="10">
      <c r="A10" s="4" t="inlineStr">
        <is>
          <t>Foreign Rate Differential</t>
        </is>
      </c>
      <c r="B10" s="6" t="n">
        <v>443</v>
      </c>
      <c r="C10" s="6" t="n">
        <v>222</v>
      </c>
      <c r="D10" s="6" t="n">
        <v>10</v>
      </c>
    </row>
    <row r="11">
      <c r="A11" s="4" t="inlineStr">
        <is>
          <t>Stock compensation</t>
        </is>
      </c>
      <c r="B11" s="6" t="n">
        <v>-1377</v>
      </c>
      <c r="C11" s="6" t="n">
        <v>449</v>
      </c>
      <c r="D11" s="6" t="n">
        <v>299</v>
      </c>
    </row>
    <row r="12">
      <c r="A12" s="4" t="inlineStr">
        <is>
          <t>Other, net</t>
        </is>
      </c>
      <c r="B12" s="6" t="n">
        <v>125</v>
      </c>
      <c r="C12" s="6" t="n">
        <v>-449</v>
      </c>
      <c r="D12" s="6" t="n">
        <v>-391</v>
      </c>
    </row>
    <row r="13">
      <c r="A13" s="4" t="inlineStr">
        <is>
          <t>Valuation allowance</t>
        </is>
      </c>
      <c r="B13" s="6" t="n">
        <v>8822</v>
      </c>
      <c r="C13" s="6" t="n">
        <v>12378</v>
      </c>
      <c r="D13" s="6" t="n">
        <v>18169</v>
      </c>
    </row>
    <row r="14">
      <c r="A14" s="4" t="inlineStr">
        <is>
          <t>Total provision for income taxes</t>
        </is>
      </c>
      <c r="B14" s="7" t="n">
        <v>664</v>
      </c>
      <c r="C14" s="7" t="n">
        <v>176</v>
      </c>
      <c r="D14" s="7" t="n">
        <v>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2924</v>
      </c>
      <c r="C4" s="7" t="n">
        <v>2924</v>
      </c>
      <c r="D4" s="7" t="n">
        <v>2924</v>
      </c>
    </row>
    <row r="5">
      <c r="A5" s="4" t="inlineStr">
        <is>
          <t>Increases to prior year tax positions</t>
        </is>
      </c>
      <c r="B5" s="6" t="n">
        <v>0</v>
      </c>
      <c r="C5" s="6" t="n">
        <v>0</v>
      </c>
      <c r="D5" s="6" t="n">
        <v>0</v>
      </c>
    </row>
    <row r="6">
      <c r="A6" s="4" t="inlineStr">
        <is>
          <t>Increases to current year tax positions</t>
        </is>
      </c>
      <c r="B6" s="6" t="n">
        <v>0</v>
      </c>
      <c r="C6" s="6" t="n">
        <v>0</v>
      </c>
      <c r="D6" s="6" t="n">
        <v>0</v>
      </c>
    </row>
    <row r="7">
      <c r="A7" s="4" t="inlineStr">
        <is>
          <t>Ending balance</t>
        </is>
      </c>
      <c r="B7" s="7" t="n">
        <v>2924</v>
      </c>
      <c r="C7" s="7" t="n">
        <v>2924</v>
      </c>
      <c r="D7" s="7" t="n">
        <v>29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Profit (Loss)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net revenues</t>
        </is>
      </c>
      <c r="B4" s="7" t="n">
        <v>266274</v>
      </c>
      <c r="C4" s="7" t="n">
        <v>202085</v>
      </c>
      <c r="D4" s="7" t="n">
        <v>148616</v>
      </c>
    </row>
    <row r="5">
      <c r="A5" s="3" t="inlineStr">
        <is>
          <t>Less:</t>
        </is>
      </c>
      <c r="B5" s="4" t="inlineStr">
        <is>
          <t xml:space="preserve"> </t>
        </is>
      </c>
      <c r="C5" s="4" t="inlineStr">
        <is>
          <t xml:space="preserve"> </t>
        </is>
      </c>
      <c r="D5" s="4" t="inlineStr">
        <is>
          <t xml:space="preserve"> </t>
        </is>
      </c>
    </row>
    <row r="6">
      <c r="A6" s="4" t="inlineStr">
        <is>
          <t>Cost of goods sold</t>
        </is>
      </c>
      <c r="B6" s="6" t="n">
        <v>83970</v>
      </c>
      <c r="C6" s="6" t="n">
        <v>64514</v>
      </c>
      <c r="D6" s="6" t="n">
        <v>58842</v>
      </c>
    </row>
    <row r="7">
      <c r="A7" s="4" t="inlineStr">
        <is>
          <t>Amortization of distribution right</t>
        </is>
      </c>
      <c r="B7" s="6" t="n">
        <v>4104</v>
      </c>
      <c r="C7" s="6" t="n">
        <v>4072</v>
      </c>
      <c r="D7" s="6" t="n">
        <v>3350</v>
      </c>
    </row>
    <row r="8">
      <c r="A8" s="4" t="inlineStr">
        <is>
          <t>Selling, general and administrative</t>
        </is>
      </c>
      <c r="B8" s="6" t="n">
        <v>198025</v>
      </c>
      <c r="C8" s="6" t="n">
        <v>164944</v>
      </c>
      <c r="D8" s="6" t="n">
        <v>141840</v>
      </c>
    </row>
    <row r="9">
      <c r="A9" s="4" t="inlineStr">
        <is>
          <t>Research and development</t>
        </is>
      </c>
      <c r="B9" s="6" t="n">
        <v>9172</v>
      </c>
      <c r="C9" s="6" t="n">
        <v>6556</v>
      </c>
      <c r="D9" s="6" t="n">
        <v>4742</v>
      </c>
    </row>
    <row r="10">
      <c r="A10" s="4" t="inlineStr">
        <is>
          <t>In-process research and development</t>
        </is>
      </c>
      <c r="B10" s="6" t="n">
        <v>0</v>
      </c>
      <c r="C10" s="6" t="n">
        <v>8869</v>
      </c>
      <c r="D10" s="6" t="n">
        <v>2000</v>
      </c>
    </row>
    <row r="11">
      <c r="A11" s="4" t="inlineStr">
        <is>
          <t>Revaluation of contingent royalty obligation</t>
        </is>
      </c>
      <c r="B11" s="6" t="n">
        <v>7176</v>
      </c>
      <c r="C11" s="6" t="n">
        <v>4257</v>
      </c>
      <c r="D11" s="6" t="n">
        <v>5755</v>
      </c>
    </row>
    <row r="12">
      <c r="A12" s="4" t="inlineStr">
        <is>
          <t>Stock-based compensation</t>
        </is>
      </c>
      <c r="B12" s="6" t="n">
        <v>22188</v>
      </c>
      <c r="C12" s="6" t="n">
        <v>16458</v>
      </c>
      <c r="D12" s="6" t="n">
        <v>10833</v>
      </c>
    </row>
    <row r="13">
      <c r="A13" s="4" t="inlineStr">
        <is>
          <t>Depreciation and amortization</t>
        </is>
      </c>
      <c r="B13" s="6" t="n">
        <v>5297</v>
      </c>
      <c r="C13" s="6" t="n">
        <v>5133</v>
      </c>
      <c r="D13" s="6" t="n">
        <v>3722</v>
      </c>
    </row>
    <row r="14">
      <c r="A14" s="4" t="inlineStr">
        <is>
          <t>Interest income</t>
        </is>
      </c>
      <c r="B14" s="6" t="n">
        <v>-3263</v>
      </c>
      <c r="C14" s="6" t="n">
        <v>-860</v>
      </c>
      <c r="D14" s="6" t="n">
        <v>-119</v>
      </c>
    </row>
    <row r="15">
      <c r="A15" s="4" t="inlineStr">
        <is>
          <t>Interest expense</t>
        </is>
      </c>
      <c r="B15" s="6" t="n">
        <v>18735</v>
      </c>
      <c r="C15" s="6" t="n">
        <v>13832</v>
      </c>
      <c r="D15" s="6" t="n">
        <v>9097</v>
      </c>
    </row>
    <row r="16">
      <c r="A16" s="4" t="inlineStr">
        <is>
          <t>Other expense, net</t>
        </is>
      </c>
      <c r="B16" s="6" t="n">
        <v>-127</v>
      </c>
      <c r="C16" s="6" t="n">
        <v>-696</v>
      </c>
      <c r="D16" s="6" t="n">
        <v>9</v>
      </c>
    </row>
    <row r="17">
      <c r="A17" s="4" t="inlineStr">
        <is>
          <t>Income tax provision</t>
        </is>
      </c>
      <c r="B17" s="6" t="n">
        <v>664</v>
      </c>
      <c r="C17" s="6" t="n">
        <v>176</v>
      </c>
      <c r="D17" s="6" t="n">
        <v>95</v>
      </c>
    </row>
    <row r="18">
      <c r="A18" s="4" t="inlineStr">
        <is>
          <t>Net loss</t>
        </is>
      </c>
      <c r="B18" s="6" t="n">
        <v>-50420</v>
      </c>
      <c r="C18" s="6" t="n">
        <v>-61685</v>
      </c>
      <c r="D18" s="6" t="n">
        <v>-74412</v>
      </c>
    </row>
    <row r="19">
      <c r="A19" s="4" t="inlineStr">
        <is>
          <t>Reportable Segment</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Total net revenues</t>
        </is>
      </c>
      <c r="B21" s="6" t="n">
        <v>266274</v>
      </c>
      <c r="C21" s="6" t="n">
        <v>202085</v>
      </c>
      <c r="D21" s="6" t="n">
        <v>148616</v>
      </c>
    </row>
    <row r="22">
      <c r="A22" s="3" t="inlineStr">
        <is>
          <t>Less:</t>
        </is>
      </c>
      <c r="B22" s="4" t="inlineStr">
        <is>
          <t xml:space="preserve"> </t>
        </is>
      </c>
      <c r="C22" s="4" t="inlineStr">
        <is>
          <t xml:space="preserve"> </t>
        </is>
      </c>
      <c r="D22" s="4" t="inlineStr">
        <is>
          <t xml:space="preserve"> </t>
        </is>
      </c>
    </row>
    <row r="23">
      <c r="A23" s="4" t="inlineStr">
        <is>
          <t>Cost of goods sold</t>
        </is>
      </c>
      <c r="B23" s="6" t="n">
        <v>81015</v>
      </c>
      <c r="C23" s="6" t="n">
        <v>61559</v>
      </c>
      <c r="D23" s="6" t="n">
        <v>55887</v>
      </c>
    </row>
    <row r="24">
      <c r="A24" s="4" t="inlineStr">
        <is>
          <t>Amortization of distribution right</t>
        </is>
      </c>
      <c r="B24" s="6" t="n">
        <v>2955</v>
      </c>
      <c r="C24" s="6" t="n">
        <v>2955</v>
      </c>
      <c r="D24" s="6" t="n">
        <v>2955</v>
      </c>
    </row>
    <row r="25">
      <c r="A25" s="4" t="inlineStr">
        <is>
          <t>Selling, general and administrative</t>
        </is>
      </c>
      <c r="B25" s="6" t="n">
        <v>176853</v>
      </c>
      <c r="C25" s="6" t="n">
        <v>149380</v>
      </c>
      <c r="D25" s="6" t="n">
        <v>131275</v>
      </c>
    </row>
    <row r="26">
      <c r="A26" s="4" t="inlineStr">
        <is>
          <t>Research and development</t>
        </is>
      </c>
      <c r="B26" s="6" t="n">
        <v>8156</v>
      </c>
      <c r="C26" s="6" t="n">
        <v>5662</v>
      </c>
      <c r="D26" s="6" t="n">
        <v>4474</v>
      </c>
    </row>
    <row r="27">
      <c r="A27" s="4" t="inlineStr">
        <is>
          <t>In-process research and development</t>
        </is>
      </c>
      <c r="B27" s="6" t="n">
        <v>0</v>
      </c>
      <c r="C27" s="6" t="n">
        <v>8869</v>
      </c>
      <c r="D27" s="6" t="n">
        <v>2000</v>
      </c>
    </row>
    <row r="28">
      <c r="A28" s="4" t="inlineStr">
        <is>
          <t>Revaluation of contingent royalty obligation</t>
        </is>
      </c>
      <c r="B28" s="6" t="n">
        <v>7176</v>
      </c>
      <c r="C28" s="4" t="inlineStr">
        <is>
          <t xml:space="preserve"> </t>
        </is>
      </c>
      <c r="D28" s="4" t="inlineStr">
        <is>
          <t xml:space="preserve"> </t>
        </is>
      </c>
    </row>
    <row r="29">
      <c r="A29" s="4" t="inlineStr">
        <is>
          <t>Stock-based compensation</t>
        </is>
      </c>
      <c r="B29" s="6" t="n">
        <v>22188</v>
      </c>
      <c r="C29" s="6" t="n">
        <v>16458</v>
      </c>
      <c r="D29" s="6" t="n">
        <v>10833</v>
      </c>
    </row>
    <row r="30">
      <c r="A30" s="4" t="inlineStr">
        <is>
          <t>Depreciation and amortization</t>
        </is>
      </c>
      <c r="B30" s="6" t="n">
        <v>2342</v>
      </c>
      <c r="C30" s="6" t="n">
        <v>2178</v>
      </c>
      <c r="D30" s="6" t="n">
        <v>767</v>
      </c>
    </row>
    <row r="31">
      <c r="A31" s="4" t="inlineStr">
        <is>
          <t>Interest income</t>
        </is>
      </c>
      <c r="B31" s="6" t="n">
        <v>-3263</v>
      </c>
      <c r="C31" s="6" t="n">
        <v>-860</v>
      </c>
      <c r="D31" s="6" t="n">
        <v>-119</v>
      </c>
    </row>
    <row r="32">
      <c r="A32" s="4" t="inlineStr">
        <is>
          <t>Interest expense</t>
        </is>
      </c>
      <c r="B32" s="6" t="n">
        <v>18735</v>
      </c>
      <c r="C32" s="6" t="n">
        <v>13832</v>
      </c>
      <c r="D32" s="6" t="n">
        <v>9097</v>
      </c>
    </row>
    <row r="33">
      <c r="A33" s="4" t="inlineStr">
        <is>
          <t>Other expense, net</t>
        </is>
      </c>
      <c r="B33" s="6" t="n">
        <v>-127</v>
      </c>
      <c r="C33" s="6" t="n">
        <v>-696</v>
      </c>
      <c r="D33" s="6" t="n">
        <v>9</v>
      </c>
    </row>
    <row r="34">
      <c r="A34" s="4" t="inlineStr">
        <is>
          <t>Income tax provision</t>
        </is>
      </c>
      <c r="B34" s="6" t="n">
        <v>664</v>
      </c>
      <c r="C34" s="6" t="n">
        <v>176</v>
      </c>
      <c r="D34" s="6" t="n">
        <v>95</v>
      </c>
    </row>
    <row r="35">
      <c r="A35" s="4" t="inlineStr">
        <is>
          <t>Net loss</t>
        </is>
      </c>
      <c r="B35" s="7" t="n">
        <v>-50420</v>
      </c>
      <c r="C35" s="7" t="n">
        <v>-61685</v>
      </c>
      <c r="D35" s="7" t="n">
        <v>-744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0420</v>
      </c>
      <c r="C4" s="7" t="n">
        <v>-61685</v>
      </c>
      <c r="D4" s="7" t="n">
        <v>-744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297</v>
      </c>
      <c r="C6" s="6" t="n">
        <v>5133</v>
      </c>
      <c r="D6" s="6" t="n">
        <v>3722</v>
      </c>
    </row>
    <row r="7">
      <c r="A7" s="4" t="inlineStr">
        <is>
          <t>Stock-based compensation</t>
        </is>
      </c>
      <c r="B7" s="6" t="n">
        <v>22254</v>
      </c>
      <c r="C7" s="6" t="n">
        <v>16458</v>
      </c>
      <c r="D7" s="6" t="n">
        <v>10833</v>
      </c>
    </row>
    <row r="8">
      <c r="A8" s="4" t="inlineStr">
        <is>
          <t>Provision for bad debts</t>
        </is>
      </c>
      <c r="B8" s="6" t="n">
        <v>2449</v>
      </c>
      <c r="C8" s="6" t="n">
        <v>1440</v>
      </c>
      <c r="D8" s="6" t="n">
        <v>1598</v>
      </c>
    </row>
    <row r="9">
      <c r="A9" s="4" t="inlineStr">
        <is>
          <t>Amortization of operating lease right-of-use assets</t>
        </is>
      </c>
      <c r="B9" s="6" t="n">
        <v>723</v>
      </c>
      <c r="C9" s="6" t="n">
        <v>734</v>
      </c>
      <c r="D9" s="6" t="n">
        <v>775</v>
      </c>
    </row>
    <row r="10">
      <c r="A10" s="4" t="inlineStr">
        <is>
          <t>Amortization of debt discount and issuance costs</t>
        </is>
      </c>
      <c r="B10" s="6" t="n">
        <v>1147</v>
      </c>
      <c r="C10" s="6" t="n">
        <v>1116</v>
      </c>
      <c r="D10" s="6" t="n">
        <v>1086</v>
      </c>
    </row>
    <row r="11">
      <c r="A11" s="4" t="inlineStr">
        <is>
          <t>Deferred income taxes</t>
        </is>
      </c>
      <c r="B11" s="6" t="n">
        <v>-21</v>
      </c>
      <c r="C11" s="6" t="n">
        <v>5</v>
      </c>
      <c r="D11" s="6" t="n">
        <v>-18</v>
      </c>
    </row>
    <row r="12">
      <c r="A12" s="4" t="inlineStr">
        <is>
          <t>Revaluation of contingent royalty obligation to Evolus Founders</t>
        </is>
      </c>
      <c r="B12" s="6" t="n">
        <v>7176</v>
      </c>
      <c r="C12" s="6" t="n">
        <v>4257</v>
      </c>
      <c r="D12" s="6" t="n">
        <v>5755</v>
      </c>
    </row>
    <row r="13">
      <c r="A13" s="4" t="inlineStr">
        <is>
          <t>Non-cash in-process research and development expense</t>
        </is>
      </c>
      <c r="B13" s="6" t="n">
        <v>0</v>
      </c>
      <c r="C13" s="6" t="n">
        <v>4429</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Inventories</t>
        </is>
      </c>
      <c r="B15" s="6" t="n">
        <v>3252</v>
      </c>
      <c r="C15" s="6" t="n">
        <v>4193</v>
      </c>
      <c r="D15" s="6" t="n">
        <v>-10688</v>
      </c>
    </row>
    <row r="16">
      <c r="A16" s="4" t="inlineStr">
        <is>
          <t>Accounts receivable</t>
        </is>
      </c>
      <c r="B16" s="6" t="n">
        <v>-19602</v>
      </c>
      <c r="C16" s="6" t="n">
        <v>-9521</v>
      </c>
      <c r="D16" s="6" t="n">
        <v>-9389</v>
      </c>
    </row>
    <row r="17">
      <c r="A17" s="4" t="inlineStr">
        <is>
          <t>Prepaid expenses</t>
        </is>
      </c>
      <c r="B17" s="6" t="n">
        <v>2351</v>
      </c>
      <c r="C17" s="6" t="n">
        <v>-1798</v>
      </c>
      <c r="D17" s="6" t="n">
        <v>1180</v>
      </c>
    </row>
    <row r="18">
      <c r="A18" s="4" t="inlineStr">
        <is>
          <t>Other assets</t>
        </is>
      </c>
      <c r="B18" s="6" t="n">
        <v>706</v>
      </c>
      <c r="C18" s="6" t="n">
        <v>-864</v>
      </c>
      <c r="D18" s="6" t="n">
        <v>4854</v>
      </c>
    </row>
    <row r="19">
      <c r="A19" s="4" t="inlineStr">
        <is>
          <t>Accounts payable</t>
        </is>
      </c>
      <c r="B19" s="6" t="n">
        <v>391</v>
      </c>
      <c r="C19" s="6" t="n">
        <v>-1017</v>
      </c>
      <c r="D19" s="6" t="n">
        <v>968</v>
      </c>
    </row>
    <row r="20">
      <c r="A20" s="4" t="inlineStr">
        <is>
          <t>Accrued expenses</t>
        </is>
      </c>
      <c r="B20" s="6" t="n">
        <v>7014</v>
      </c>
      <c r="C20" s="6" t="n">
        <v>9019</v>
      </c>
      <c r="D20" s="6" t="n">
        <v>-5199</v>
      </c>
    </row>
    <row r="21">
      <c r="A21" s="4" t="inlineStr">
        <is>
          <t>Accrued litigation settlement</t>
        </is>
      </c>
      <c r="B21" s="6" t="n">
        <v>0</v>
      </c>
      <c r="C21" s="6" t="n">
        <v>-5000</v>
      </c>
      <c r="D21" s="6" t="n">
        <v>-15000</v>
      </c>
    </row>
    <row r="22">
      <c r="A22" s="4" t="inlineStr">
        <is>
          <t>Operating lease liabilities</t>
        </is>
      </c>
      <c r="B22" s="6" t="n">
        <v>-716</v>
      </c>
      <c r="C22" s="6" t="n">
        <v>-907</v>
      </c>
      <c r="D22" s="6" t="n">
        <v>-977</v>
      </c>
    </row>
    <row r="23">
      <c r="A23" s="4" t="inlineStr">
        <is>
          <t>Net cash used in operating activities</t>
        </is>
      </c>
      <c r="B23" s="6" t="n">
        <v>-17999</v>
      </c>
      <c r="C23" s="6" t="n">
        <v>-34008</v>
      </c>
      <c r="D23" s="6" t="n">
        <v>-8491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1472</v>
      </c>
      <c r="C25" s="6" t="n">
        <v>-473</v>
      </c>
      <c r="D25" s="6" t="n">
        <v>-1618</v>
      </c>
    </row>
    <row r="26">
      <c r="A26" s="4" t="inlineStr">
        <is>
          <t>Additions to capitalized software</t>
        </is>
      </c>
      <c r="B26" s="6" t="n">
        <v>-3351</v>
      </c>
      <c r="C26" s="6" t="n">
        <v>-1154</v>
      </c>
      <c r="D26" s="6" t="n">
        <v>-1321</v>
      </c>
    </row>
    <row r="27">
      <c r="A27" s="4" t="inlineStr">
        <is>
          <t>Net cash used in investing activities</t>
        </is>
      </c>
      <c r="B27" s="6" t="n">
        <v>-4823</v>
      </c>
      <c r="C27" s="6" t="n">
        <v>-1627</v>
      </c>
      <c r="D27" s="6" t="n">
        <v>-2939</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contingent royalty obligation to Evolus Founders</t>
        </is>
      </c>
      <c r="B29" s="6" t="n">
        <v>-7441</v>
      </c>
      <c r="C29" s="6" t="n">
        <v>-5537</v>
      </c>
      <c r="D29" s="6" t="n">
        <v>-4185</v>
      </c>
    </row>
    <row r="30">
      <c r="A30" s="4" t="inlineStr">
        <is>
          <t>Proceeds from issuance of long-term debt, net of discounts</t>
        </is>
      </c>
      <c r="B30" s="6" t="n">
        <v>0</v>
      </c>
      <c r="C30" s="6" t="n">
        <v>50000</v>
      </c>
      <c r="D30" s="6" t="n">
        <v>0</v>
      </c>
    </row>
    <row r="31">
      <c r="A31" s="4" t="inlineStr">
        <is>
          <t>Payments for debt issuance costs</t>
        </is>
      </c>
      <c r="B31" s="6" t="n">
        <v>0</v>
      </c>
      <c r="C31" s="6" t="n">
        <v>-46</v>
      </c>
      <c r="D31" s="6" t="n">
        <v>-500</v>
      </c>
    </row>
    <row r="32">
      <c r="A32" s="4" t="inlineStr">
        <is>
          <t>Proceeds from follow-on offering, net of underwriting fees</t>
        </is>
      </c>
      <c r="B32" s="6" t="n">
        <v>51211</v>
      </c>
      <c r="C32" s="6" t="n">
        <v>0</v>
      </c>
      <c r="D32" s="6" t="n">
        <v>0</v>
      </c>
    </row>
    <row r="33">
      <c r="A33" s="4" t="inlineStr">
        <is>
          <t>Payments for offering costs</t>
        </is>
      </c>
      <c r="B33" s="6" t="n">
        <v>-248</v>
      </c>
      <c r="C33" s="6" t="n">
        <v>0</v>
      </c>
      <c r="D33" s="6" t="n">
        <v>0</v>
      </c>
    </row>
    <row r="34">
      <c r="A34" s="4" t="inlineStr">
        <is>
          <t>Cash proceeds from exercise of stock options</t>
        </is>
      </c>
      <c r="B34" s="6" t="n">
        <v>4882</v>
      </c>
      <c r="C34" s="6" t="n">
        <v>231</v>
      </c>
      <c r="D34" s="6" t="n">
        <v>539</v>
      </c>
    </row>
    <row r="35">
      <c r="A35" s="4" t="inlineStr">
        <is>
          <t>Tax withholding paid on behalf of employees for net share settlement</t>
        </is>
      </c>
      <c r="B35" s="6" t="n">
        <v>-990</v>
      </c>
      <c r="C35" s="6" t="n">
        <v>-7</v>
      </c>
      <c r="D35" s="6" t="n">
        <v>0</v>
      </c>
    </row>
    <row r="36">
      <c r="A36" s="4" t="inlineStr">
        <is>
          <t>Net cash provided by (used in) financing activities</t>
        </is>
      </c>
      <c r="B36" s="6" t="n">
        <v>47414</v>
      </c>
      <c r="C36" s="6" t="n">
        <v>44641</v>
      </c>
      <c r="D36" s="6" t="n">
        <v>-4146</v>
      </c>
    </row>
    <row r="37">
      <c r="A37" s="4" t="inlineStr">
        <is>
          <t>Effect of exchange rates on cash and cash equivalents</t>
        </is>
      </c>
      <c r="B37" s="6" t="n">
        <v>-478</v>
      </c>
      <c r="C37" s="6" t="n">
        <v>-90</v>
      </c>
      <c r="D37" s="6" t="n">
        <v>-337</v>
      </c>
    </row>
    <row r="38">
      <c r="A38" s="4" t="inlineStr">
        <is>
          <t>Change in cash and cash equivalents</t>
        </is>
      </c>
      <c r="B38" s="6" t="n">
        <v>24114</v>
      </c>
      <c r="C38" s="6" t="n">
        <v>8916</v>
      </c>
      <c r="D38" s="6" t="n">
        <v>-92334</v>
      </c>
    </row>
    <row r="39">
      <c r="A39" s="4" t="inlineStr">
        <is>
          <t>Cash and cash equivalents, beginning of period</t>
        </is>
      </c>
      <c r="B39" s="6" t="n">
        <v>62838</v>
      </c>
      <c r="C39" s="6" t="n">
        <v>53922</v>
      </c>
      <c r="D39" s="6" t="n">
        <v>146256</v>
      </c>
    </row>
    <row r="40">
      <c r="A40" s="4" t="inlineStr">
        <is>
          <t>Cash and cash equivalents, end of period</t>
        </is>
      </c>
      <c r="B40" s="6" t="n">
        <v>86952</v>
      </c>
      <c r="C40" s="6" t="n">
        <v>62838</v>
      </c>
      <c r="D40" s="6" t="n">
        <v>53922</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17545</v>
      </c>
      <c r="C42" s="6" t="n">
        <v>12708</v>
      </c>
      <c r="D42" s="6" t="n">
        <v>7999</v>
      </c>
    </row>
    <row r="43">
      <c r="A43" s="4" t="inlineStr">
        <is>
          <t>Cash paid for income taxes</t>
        </is>
      </c>
      <c r="B43" s="6" t="n">
        <v>235</v>
      </c>
      <c r="C43" s="6" t="n">
        <v>117</v>
      </c>
      <c r="D43" s="6" t="n">
        <v>76</v>
      </c>
    </row>
    <row r="44">
      <c r="A44" s="3" t="inlineStr">
        <is>
          <t>Non-cash investing and financing information</t>
        </is>
      </c>
      <c r="B44" s="4" t="inlineStr">
        <is>
          <t xml:space="preserve"> </t>
        </is>
      </c>
      <c r="C44" s="4" t="inlineStr">
        <is>
          <t xml:space="preserve"> </t>
        </is>
      </c>
      <c r="D44" s="4" t="inlineStr">
        <is>
          <t xml:space="preserve"> </t>
        </is>
      </c>
    </row>
    <row r="45">
      <c r="A45" s="4" t="inlineStr">
        <is>
          <t>Operating lease right-of-use assets obtained in exchange for operating lease liabilities</t>
        </is>
      </c>
      <c r="B45" s="6" t="n">
        <v>3002</v>
      </c>
      <c r="C45" s="6" t="n">
        <v>4550</v>
      </c>
      <c r="D45" s="6" t="n">
        <v>0</v>
      </c>
    </row>
    <row r="46">
      <c r="A46" s="4" t="inlineStr">
        <is>
          <t>Issuance of common stock in connection with Symatese Europe Agreement</t>
        </is>
      </c>
      <c r="B46" s="7" t="n">
        <v>0</v>
      </c>
      <c r="C46" s="7" t="n">
        <v>1476</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Country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net revenues</t>
        </is>
      </c>
      <c r="B4" s="7" t="n">
        <v>266274</v>
      </c>
      <c r="C4" s="7" t="n">
        <v>202085</v>
      </c>
      <c r="D4" s="7" t="n">
        <v>148616</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net revenues</t>
        </is>
      </c>
      <c r="B7" s="6" t="n">
        <v>253159</v>
      </c>
      <c r="C7" s="6" t="n">
        <v>195424</v>
      </c>
      <c r="D7" s="6" t="n">
        <v>146150</v>
      </c>
    </row>
    <row r="8">
      <c r="A8" s="4" t="inlineStr">
        <is>
          <t>International</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net revenues</t>
        </is>
      </c>
      <c r="B10" s="7" t="n">
        <v>13115</v>
      </c>
      <c r="C10" s="7" t="n">
        <v>6661</v>
      </c>
      <c r="D10" s="7" t="n">
        <v>24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Evolus, Inc., (“Evolus” or the “Company”) is a global performance beauty company focused on delivering products in the cash-pay aesthetic market. The Company received the approval of its first product Jeuveau ® (prabotulinumtoxinA-xvfs) from the U.S. Food and Drug Administration (the “FDA”) in February 2019. The product was also approved by Health Canada in August 2018, the European Commission (“EC”) in September 2019, the Australian Therapeutics Good Administration (“TGA”) in January 2023, and Swissmedic in November 2023.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in Canada through a distribution partner in October 2019, and began its launch in Europe in September 2022. In 2023, the Company entered into an agreement to be the exclusive distributor of Evolysse™, a collection of hyaluronic acid gels currently in late-stage development in the U.S. and Europe. Regulatory approval has been received for the four Evolysse™ hyaluronic acid gel products in Europe under the brand name Estyme ® . The Company anticipates launching all four approved Evolysse™ products in Europe in the second half of 2025. In February 2025, the Company received approval from the U.S. Food and Drug Administration (the “FDA”) for Evolysse™ Form and Evolysse™ Smooth injectable hyaluronic acid gels for wrinkles and folds, such as nasolabial folds. The Company anticipates launching Evolysse™ Form and Evolysse™ Smooth in the United States in the second quarter of 2025. The Company anticipates two additional Evolysse™ products to be approved and launched in the United States in 2026 and 2027. The Company currently generates all of its net revenues from Jeuveau ® . The Company is headquartered in Newport Beach, California. Liquidity and Financial Condition The accompanying consolidated financial statements have been prepared on a basis that assumes that the Company will continue as a going concern.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however, management anticipates achieving operating income and positive cash flows based on current projections for at least the next twelve months. The Company recorded loss from operations of $34,411 and a total net loss of $50,420 for the twelve months ended December 31, 2024. The Company used cash of $17,999 from operations during the twelve months ended December 31, 2024. As of December 31, 2024, the Company had $86,952 in cash and cash equivalents and an accumulated deficit of $609,399. In March 2024, the Company completed a follow-on offering and issued 3,554,000 shares of its common stock, at a price to the public of $14.07 per share. The Company received net proceeds of $46,794 from the offering, after deducting underwriting discounts and commissions and other offering expenses. In addition, the Company granted the underwriters an option, exercisable for 30 days, to purchase up to 533,100 additional shares of common stock (the “option shares”) at the purchase price. In April 2024, the underwriters exercised their option to purchase 318,100 of the allotted option shares. The net proceeds to the Company from the sale of the option shares, after deducting the underwriters’ discounts and commissions, was $4,169. On March 8, 2023, the Company entered into an “at-the-market” sales agreement (the “ATM Sales Agreement”) and filed a shelf registration statement on Form S-3 and corresponding prospectus with the Securities and Exchange Commission (“SEC”) to permit sales under the ATM Sales Agreement, which registration statement became effective on June 8, 2023. The Company has not sold any shares under the ATM Sales Agreement. See Note 10. Stockholders’ Equity for additional information. The Company believes that its current capital resources, which consist of cash and cash equivalents, will be sufficient to fund its operations through at least the next twelve months from the date the accompanying consolidated financial statements are issued based on its expected cash needs. The Company may need to raise additional capital to fund future operations or execute corporate development activities through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reduce its scope of operations to reduce the current rate of spending through actions such as reductions in staff and delaying, scaling back, or suspending certain research and development, sales and marketing programs and other operational go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accounting principles generally accepted in the United States of America (“GAAP”). Principles of Consolidation The Company’s consolidated financial statements include the Company’s accounts and those of the Company’s wholly owned subsidiaries and have been prepared in conformity with GAAP. All intercompany transactions have been eliminated. 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and stock-based compensation, among others. Management bases estimates on historical experience and on assumptions that management believes are reasonable. The Company’s actual results could differ materially from those estimates. Risks and Uncertainties The Company is party to an agreement (the “Daewoong Agreement”) with Daewoong Pharmaceutical Co. Ltd. (“Daewoong”), pursuant to which the Company received an exclusive distribution license to Jeuveau ® from Daewoong for aesthetic indications in the United States, European Union, United Kingdom, members of the European Economic Area, Switzerland, Canada, Australia, New Zealand,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for additional information. The Company commercially launched Jeuveau ® starting in the United States in May 2019 and in Canada through its distribution partner in October 2019. The Company also began commercially launching Jeuveau ® in Europe in 2022 and Australia in 2024 and, as such, has a limited history of sales in those markets. If any previously granted approval to market and sell Jeuveau ® is retracted or the Company is denied approval or approval is delayed by regulators in any other jurisdictions, it may have a material adverse impact on the Company’s business and its consolidated financial statements. The Company is also subject to risks common to companies in the pharmaceutical industry including, but not limited to, dependency on the commercial success of Jeuveau ® and Evolysse™ the Company’s approved products, significant competition within the medical aesthetics industry, its ability to maintain regulatory approval of Jeuveau ® , third party litigation and challenges to its intellectual property, uncertainty of broad adoption of its product by aesthetic practitioners and patients, its ability to in-license, acquire or develop additional product candidates and to obtain the necessary approvals for those product candidates, and the need to scale manufacturing capabilities over time. Any disruption and volatility in the global capital markets, including caused by other events, such as public health crises, increased inflation and rising interest rates, increased tariffs, and geopolitical conflicts, including the military conflict between Russia and Ukraine and the ongoing conflict in the Middle East,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The Company has determined that it operates in a single operating and reportable segment. The Company’s chief operating decision maker is its Chief Executive Officer who manages operations and reviews the financial information as a single operating segment for the purposes of allocating resources and evaluating its financial performance. Concentration of Credit Risk Financial instruments that potentially subject the Company to a concentration of credit risk consist of cash and cash equival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and Europe. Concentrations of credit risk with respect to trade receivables are limited due to the Company’s credit evaluation process. The Company does not typically require collateral from its customers. The Company continuously monitors customer payments and maintains an allowance for credit losse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Inventories and cost of goods sold Inventories consist of finished goods held for sale and distribution. Cost is determined using the first-in, first-out method. Inventory is measured at the lower of cost and net realizable value based on a number of factors including, but not limited to, damage, expiration, or changes in price level. For the year ended December 31, 2024, cost of goods sold, consisted of the inventory cost, amortization of distribution right intangible assets related to Jeuveau ® and certain royalties on the sale of Jeuveau ® payable to Medytox and Allergan pursuant to the Medytox Settlement Agreements (as such term is defined in Note 11. Medytox Settlement Agreements ). The prior years Consolidated Statements of Operations and Comprehensive Loss has been adjusted to conform to this presentation.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three Goodwill Goodwill represents the excess of the purchase price over the fair value of the net tangible and intangible assets acquired in a business combination. The Company assesse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For the purpose of impairment testing, the Company has determined that it has one reporting unit. There was no impairment of goodwill for any of the periods presented. In-process Research and Development Intangible assets acquired that are used for research and development, do not yet have regulatory approval for commercialization, and have no future alternative use are expensed as in-process research and development. Collaboration Agreement In June 2022, the Company entered into a License and Research Collaboration Agreement (the “Collaboration Agreement”) with a 3D printing company with biomaterial capabilities (the “Licensor”). Under the terms of the Collaboration Agreement, the Company was granted a license to the Licensor’s technology to develop and commercialize any aesthetic product or non-therapeutic product that is created through the use or practice of the Licensor’s patents. The Company paid $2,000 upon the signing of the Collaboration Agreement and has research funding, ongoing milestone and royalty payment obligations depending on the development plans, the success of such development and approval and commercialization of products. The upfront payment of $2,000 was recorded as in-process research and development expense. Symatese U.S. Agreement On May 9, 2023, the Company and Symatese Aesthetics S.A.S (“Symatese”), entered into a License, Supply and Distribution Agreement (the “Symatese U.S. Agreement”), pursuant to which Symatese granted to the Company an exclusive right to commercialize and distribute its five hyaluronic acid gel product candidates, including the products referred to as: (i) Form; (ii) Smooth; (iii) Sculpt; (iv) Lips; and (v) Eye (collectively, the “Products”) in the United States for use in the aesthetics and dermatological field of use. The Company also has the right of first negotiation to obtain a license from Symatese to commercialize and distribute any new products developed using the same technology as the Evolysse ™ collection of hyaluronic acid gels. As consideration for the rights granted under the Symatese U.S. Agreement, the Company is required to make up to €16,200 in milestone payments to Symatese, including an initial payment of €4,100 within 30 days of execution of the Symatese U.S. Agreement, and additional annual payments of €1,600 in June 2025, €4,100 in June 2026, €3,200 in June 2027, and €3,200 in June 2028, in each case subject to three of the Products gaining approval prior to that date. In June 2023, the Company paid $4,441 as an upfront payment upon the signing of the Symatese U.S. Agreement and has developmental costs, ongoing milestone and royalty payment obligations. The Symatese U.S. Agreement is also subject to minimum purchase requirements and failure to meet such requirements may result in a reduction or termination of the Company’s exclusive rights, subject to certain exceptions. Additionally, the Company agreed to a specified cost-sharing agreement with Symatese related to the registration of the Lips and Eye Products with the FDA. The initial term of the Symatese U.S. Agreement is fifteen (15) years from the first FDA approval of a Product, with automatic renewals for successive five (5)-year terms subject to the terms of the Symatese U.S. Agreement. The upfront payment of $4,441 was recorded as in-process research and development expense in the twelve months ended December 31, 2023. Symatese Europe Agreement On December 20, 2023, the Company entered into a License, Supply and Distribution Agreement (the “Symatese Europe Agreement”), pursuant to which Symatese granted to us an exclusive right to commercialize and distribute four hyaluronic acid gel product candidates, which are referred to as: (i) Form; (ii) Smooth; (iii) Sculpt and (iv) Lips in 50 countries in Europe for use in the aesthetics and dermatological fields. The initial agreement is for a term of fifteen (15) years, with automatic year renewal provisions. In exchange for the rights granted under the Symatese Europe Agreement, the Company issued 610,000 shares of common stock and is required to pay two milestone payments: (i) €1,200 on the second anniversary of certain regulatory approvals, and (ii) €1,900 on the earlier of the third anniversary of certain regulatory approvals or following a year in which the Company achieves €25,000 in revenue in Europe; provided that the payment shall occur no later than December 2029. The Symatese Europe Agreement is also subject to minimum purchase requirements and failure to meet such requirements may result in a reduction or termination of the Company’s exclusive rights, subject to certain exceptions. Upon signing of the Symatese Europe Agreement and issuance of 610,000 shares, the Company recorded $4,429 in in-process research and development expense and $1,476 in intangible assets in the twelve months ended December 31, 2023 for the stock issuance of 610,000 shares. The intangible assets of $1,476 represents the value of the nasolabial fold product in Europe which was already approved at the time of signing the Symatese Europe Agreement and is amortized over its estimated useful life of 15 years. The remaining value recorded in in-process research and development expense relates to the distribution rights for the three remaining products that did not yet have regulatory approval as of the execution date. 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A portion of the Symatese Europe Agreement represents the license and distribution right to Evolysse TM in Europe. The definite-lived distribution right intangible asset related to the Evolysse TM nasolabial fold product approved in Europe is amortized on a straight-line basis over the estimated useful life of 15 years. Pursuant to the Symatese Europe Agreement, the Company is required to pay two milestone payments: (i) €1,200 on the second anniversary of certain regulatory approvals, and (ii) €1,900 on the earlier of the third anniversary of certain regulatory approvals or following a year in which the Company achieves €25,000 in revenue in Europe, provided that the payment shall occur no later than December 2029. In October 2024, the Company received European Union Medical Device Regulation (“MDR”) approval for the remaining three hyaluronic acid gel products. As a result, the two milestone payments have been triggered. The first milestone payment is payable in October 2026, the two-year anniversary of the approval. For the second milestone payment, the Company determined that it is probable the payment will be made no later than December 2029. As such, the Company recorded $1,035 and $1,200 in long-term liabilities for the first and second milestone payments, and $1,035 and $1,200 in intangible assets for the first and second milestone payments as of December 31, 2024. These amounts reflect the application of a discount to account for the time value of money, which adjusts the present value of the liabilities and intangible assets based on the timing of future payments. The definite-lived distribution right intangible asset related to the Evolysse TM products approved in Europe is amortized on a straight-line basis over the remaining estimated useful life of 14 years and 2 month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solidat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The incremental borrowing rate, the ROU asset and the lease liability are reevaluated upon a lease modification.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solidated balance sheets. For operating leases, the Company recognized rent expense on a straight-line basis over the lease term. There were no significant finance leases as of December 31, 2024. Contingent Royalty Obligation Payable to Evolus Founders The Company was acquired by Strathspey Crown Holdings Group, LLC (“SCH”) in 2013 and subsequently by its subsidiary, Alphaeon Corporation (“Alphae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in February 2018, the Company assumed all of Alphaeon’s payment obligations under the Amended Stock Purchase Agreement. Payment obligations to the Evolus Founders consist of quarterly royalty payments of a low single digit percentage of net sales of Jeuveau ® . The obligations terminate in the second quarter of 2029, which is the 10-year anniversary of the first commercial sale of Jeuveau ® in the United States. Under the Amended Stock Purchase Agreement, the Company recorded the fair value of all revised payment obligations owed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solidated statements of operations and comprehensive loss and as a liability in the accompanying consolidated balance sheets. Long-Term Debt Long-term debt represents the debt balance with Pharmakon (see Note 7. Term Loans ), net of discount and issuance costs. Debt issuance costs represent legal, lender and consulting costs or fees associated with debt financing. Debt discounts and issuance costs are amortized into interest expense over the term of the debt. 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loss as a separate component of stockholders’ equity. Foreign currency gains or losses on transactions denominated in a currency other than the Company’s functional currency are recorded in other expenses, net in the accompanying consolidated statements of operations and comprehensive loss.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Europe, and Australia,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 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The Company’s consumer loyalty program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estimated average selling price of Jeuveau ® at the time of redemption and the expected redemption rate by customers based on historical sales data.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December 31, 2024 and 2023, all amounts included in accounts receivable, net on the accompanying consolidated balance sheets are related to contracts with customers. The Company did not have any contract assets nor unbilled receivables as of December 31, 2024 or 2023.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solidated balance sheets. As of December 31, 2024, 2023, and 2022, the accrued revenue contract liabilities, primarily related to volume-based rebates, consumer loyalty program and co-branded marketing programs, were $14,454, $11,033, and $9,011,respectively, which were recorded in accrued expenses in the accompanying consolidated balance sheets. For the years ended December 31, 2024, 2023, and 2022 provisions for rebate, consumer loyalty programs and co-branded marketing programs were $40,783, $32,511, and $22,759,respectively, which were offset by related payments, redemptions and adjustments of $37,362, $30,489, and $21,682, respectively, which were recorded as adjustments to gross revenues in the accompanying consolidated statement of operations. During the years ended December 31, 2024, 2023, and 2022, the Company recognized $10,220, $7,868, and $7,566,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The Company’s expected loss allowance methodology for accounts receivable is developed using historical collection experience, current and future economic and market conditions and periodic evaluation of customers’ receivables balances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Company writes off accounts receivable balances when it is determined that there is no possibility of collection. As of December 31, 2024, 2023, and 2022, allowance for credit losses was $2,714, $1,490, and $2,050, respectively. For the years ended December 31, 2024, 2023, and 2022, provision for bad debts was $2,449, $1,440, and $1,598, respectively, and the write-off amount was $1,225, $2,000, and $1,933, respectively. Practical Expedients The Company expenses sales commissions when incurred as the amortization period is one year or less. These costs are recorded within selling, general and administrative expenses in the accompanying consolidated statements of operations and comprehensive loss. The Company does not adjust the amount of promised consideration for the effects of the time value of money for contracts in which the ant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9:41Z</dcterms:created>
  <dcterms:modified xmlns:dcterms="http://purl.org/dc/terms/" xmlns:xsi="http://www.w3.org/2001/XMLSchema-instance" xsi:type="dcterms:W3CDTF">2025-03-04T21:39:41Z</dcterms:modified>
</cp:coreProperties>
</file>